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solidated Statements of Rede" sheetId="5" state="visible" r:id="rId5"/>
    <sheet xmlns:r="http://schemas.openxmlformats.org/officeDocument/2006/relationships" name="Condensed Consolidated Interi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Goodwill" sheetId="10" state="visible" r:id="rId10"/>
    <sheet xmlns:r="http://schemas.openxmlformats.org/officeDocument/2006/relationships" name="Accounts Payable and Accrued Li" sheetId="11" state="visible" r:id="rId11"/>
    <sheet xmlns:r="http://schemas.openxmlformats.org/officeDocument/2006/relationships" name="Convertible Debentures and Note"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Redeemable Preferred Stock and " sheetId="15" state="visible" r:id="rId15"/>
    <sheet xmlns:r="http://schemas.openxmlformats.org/officeDocument/2006/relationships" name="Share Purchase Warrants" sheetId="16" state="visible" r:id="rId16"/>
    <sheet xmlns:r="http://schemas.openxmlformats.org/officeDocument/2006/relationships" name="Stock Options" sheetId="17" state="visible" r:id="rId17"/>
    <sheet xmlns:r="http://schemas.openxmlformats.org/officeDocument/2006/relationships" name="Segments" sheetId="18" state="visible" r:id="rId18"/>
    <sheet xmlns:r="http://schemas.openxmlformats.org/officeDocument/2006/relationships" name="Risk and Uncertain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and Other Receivables " sheetId="25" state="visible" r:id="rId25"/>
    <sheet xmlns:r="http://schemas.openxmlformats.org/officeDocument/2006/relationships" name="Accounts Payable and Accrued _2" sheetId="26" state="visible" r:id="rId26"/>
    <sheet xmlns:r="http://schemas.openxmlformats.org/officeDocument/2006/relationships" name="Convertible Debentures and No_2" sheetId="27" state="visible" r:id="rId27"/>
    <sheet xmlns:r="http://schemas.openxmlformats.org/officeDocument/2006/relationships" name="Derivative Liabilities (Tables)" sheetId="28" state="visible" r:id="rId28"/>
    <sheet xmlns:r="http://schemas.openxmlformats.org/officeDocument/2006/relationships" name="Share Purchase Warrants (Tables" sheetId="29" state="visible" r:id="rId29"/>
    <sheet xmlns:r="http://schemas.openxmlformats.org/officeDocument/2006/relationships" name="Stock Option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and Other Receivable_2" sheetId="36" state="visible" r:id="rId36"/>
    <sheet xmlns:r="http://schemas.openxmlformats.org/officeDocument/2006/relationships" name="Goodwill (Details Narrative)" sheetId="37" state="visible" r:id="rId37"/>
    <sheet xmlns:r="http://schemas.openxmlformats.org/officeDocument/2006/relationships" name="Accounts Payable and Accrued _3" sheetId="38" state="visible" r:id="rId38"/>
    <sheet xmlns:r="http://schemas.openxmlformats.org/officeDocument/2006/relationships" name="Convertible Debentures and No_3" sheetId="39" state="visible" r:id="rId39"/>
    <sheet xmlns:r="http://schemas.openxmlformats.org/officeDocument/2006/relationships" name="Convertible Debentures and No_4"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Derivative Liabilities (Detai_3" sheetId="43" state="visible" r:id="rId43"/>
    <sheet xmlns:r="http://schemas.openxmlformats.org/officeDocument/2006/relationships" name="Related Party Transactions (Det" sheetId="44" state="visible" r:id="rId44"/>
    <sheet xmlns:r="http://schemas.openxmlformats.org/officeDocument/2006/relationships" name="Redeemable Preferred Stock an_2" sheetId="45" state="visible" r:id="rId45"/>
    <sheet xmlns:r="http://schemas.openxmlformats.org/officeDocument/2006/relationships" name="Share Purchase Warrants (Detail" sheetId="46" state="visible" r:id="rId46"/>
    <sheet xmlns:r="http://schemas.openxmlformats.org/officeDocument/2006/relationships" name="Share Purchase Warrants (Deta_2" sheetId="47" state="visible" r:id="rId47"/>
    <sheet xmlns:r="http://schemas.openxmlformats.org/officeDocument/2006/relationships" name="Share Purchase Warrants (Deta_3"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Narrativ" sheetId="51" state="visible" r:id="rId51"/>
    <sheet xmlns:r="http://schemas.openxmlformats.org/officeDocument/2006/relationships" name="Segments (Details Narrative)" sheetId="52" state="visible" r:id="rId52"/>
    <sheet xmlns:r="http://schemas.openxmlformats.org/officeDocument/2006/relationships" name="Risks Uncertainties (Details Na"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Narrativ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Mar. 31, 2022</t>
        </is>
      </c>
    </row>
    <row r="3">
      <c r="A3" s="3" t="inlineStr">
        <is>
          <t>Cover [Abstract]</t>
        </is>
      </c>
    </row>
    <row r="4">
      <c r="A4" s="4" t="inlineStr">
        <is>
          <t>Entity Registrant Name</t>
        </is>
      </c>
      <c r="B4" s="4" t="inlineStr">
        <is>
          <t>IGEN Networks Corp.</t>
        </is>
      </c>
    </row>
    <row r="5">
      <c r="A5" s="4" t="inlineStr">
        <is>
          <t>Entity Central Index Key</t>
        </is>
      </c>
      <c r="B5" s="4" t="inlineStr">
        <is>
          <t>000139354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0-5879021</t>
        </is>
      </c>
    </row>
    <row r="13">
      <c r="A13" s="4" t="inlineStr">
        <is>
          <t>Entity Address Address Line 1</t>
        </is>
      </c>
      <c r="B13" s="4" t="inlineStr">
        <is>
          <t>31772 Casino Drive</t>
        </is>
      </c>
    </row>
    <row r="14">
      <c r="A14" s="4" t="inlineStr">
        <is>
          <t>Entity Address Address Line 2</t>
        </is>
      </c>
      <c r="B14" s="4" t="inlineStr">
        <is>
          <t>Suite C</t>
        </is>
      </c>
    </row>
    <row r="15">
      <c r="A15" s="4" t="inlineStr">
        <is>
          <t>Entity Address City Or Town</t>
        </is>
      </c>
      <c r="B15" s="4" t="inlineStr">
        <is>
          <t>Lake Elsinore</t>
        </is>
      </c>
    </row>
    <row r="16">
      <c r="A16" s="4" t="inlineStr">
        <is>
          <t>Entity Address State Or Province</t>
        </is>
      </c>
      <c r="B16" s="4" t="inlineStr">
        <is>
          <t>CA</t>
        </is>
      </c>
    </row>
    <row r="17">
      <c r="A17" s="4" t="inlineStr">
        <is>
          <t>Entity Address Postal Zip Code</t>
        </is>
      </c>
      <c r="B17" s="4" t="inlineStr">
        <is>
          <t>92530</t>
        </is>
      </c>
    </row>
    <row r="18">
      <c r="A18" s="4" t="inlineStr">
        <is>
          <t>City Area Code</t>
        </is>
      </c>
      <c r="B18" s="4" t="inlineStr">
        <is>
          <t>855</t>
        </is>
      </c>
    </row>
    <row r="19">
      <c r="A19" s="4" t="inlineStr">
        <is>
          <t>Local Phone Number</t>
        </is>
      </c>
      <c r="B19" s="4" t="inlineStr">
        <is>
          <t>912-53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12 Months Ended</t>
        </is>
      </c>
    </row>
    <row r="2">
      <c r="B2" s="2" t="inlineStr">
        <is>
          <t>Dec. 31, 2021</t>
        </is>
      </c>
    </row>
    <row r="3">
      <c r="A3" s="3" t="inlineStr">
        <is>
          <t>Organization and Description of Business</t>
        </is>
      </c>
    </row>
    <row r="4">
      <c r="A4" s="4" t="inlineStr">
        <is>
          <t>4. Goodwill</t>
        </is>
      </c>
      <c r="B4" s="4" t="inlineStr">
        <is>
          <t>4. Goodwill As of December 31, 2021 and 2020, the Company had goodwill of $505,508 related to the acquisition of Nimbo Tracking,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Organization and Description of Business</t>
        </is>
      </c>
    </row>
    <row r="4">
      <c r="A4" s="4" t="inlineStr">
        <is>
          <t>5. Accounts Payable and Accrued Liabilities</t>
        </is>
      </c>
      <c r="B4" s="4" t="inlineStr">
        <is>
          <t xml:space="preserve">5. Accounts Payable and Accrued Liabilities December 31, 2021 December 31, 2020 Trade accounts payable $ 540,288 $ 686,222 Accrued liabilities 5,740 19,349 Lease liability, current portion 21,019 - Accrued interest payable 6,097 19,064 Payroll and commissions payable 15,203 32,101 Unrecognized tax position 90,000 90,000 $ 678,347 $ 846,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Debentures and Notes Payable</t>
        </is>
      </c>
      <c r="B1" s="2" t="inlineStr">
        <is>
          <t>3 Months Ended</t>
        </is>
      </c>
      <c r="C1" s="2" t="inlineStr">
        <is>
          <t>12 Months Ended</t>
        </is>
      </c>
    </row>
    <row r="2">
      <c r="B2" s="2" t="inlineStr">
        <is>
          <t>Mar. 31, 2022</t>
        </is>
      </c>
      <c r="C2" s="2" t="inlineStr">
        <is>
          <t>Dec. 31, 2021</t>
        </is>
      </c>
    </row>
    <row r="3">
      <c r="A3" s="3" t="inlineStr">
        <is>
          <t>Convertible Debentures and Notes Payable</t>
        </is>
      </c>
    </row>
    <row r="4">
      <c r="A4" s="4" t="inlineStr">
        <is>
          <t>6. Convertible Debentures and Notes Payable</t>
        </is>
      </c>
      <c r="B4" s="4" t="inlineStr">
        <is>
          <t xml:space="preserve">3. Convertible Debentures and Notes Payable On May 17, 2019, the Company entered into a Convertible Promissory Note (“Promissory Note”) with Crown Bridge Partners, LLC (the “Holder”) for a total principal amount of up to $150,000 with cash proceeds of up to $124,500, resulting in an original issue discount of up to $25,500. The Promissory Note bears interest at 7% per annum (with the understanding that the first 12 months of interest of each tranche will be guaranteed). The maturity date is 18 months from the effective date of each payment. The Conversion Price, as defined in the agreement, is the lesser of (i) the lowest Trading Price (as defined below) during the previous 25 trading day period ending on the latest complete trading day prior to the date of this Promissory Note or (ii) the Variable Conversion Price (as defined below). The Variable Conversion Price means the lowest one Trading Price (as defined below) for the common stock during the 25 Trading Day period ending on the last complete Trading Day prior to the Conversion Date. Trading Price means, for any security as of any date, the lesser of the (i) lowest traded price and (ii) lowest closing bid price. Based on the Company’s examination of the conversion feature and the relative accounting guidance, the Company has determined that the conversion feature should be treated as a derivative liability for accounting purposes. Additionally, if at any time while the Promissory Note is outstanding, the Conversion Price is equal to or lower than $0.025, then an additional $10,000 will be automatically added to the principal balance of each tranche funded under the Note. During the quarter ended June 30, 2019, $10,000 was added to the principal balance for the first tranche. In connection with the Promissory Note, the Company also entered into a Securities Purchase Agreement with the Holder which states that the Company will also issue to the Holder a warrant to purchase an amount of shares of its common stock equal to 50% of the face value of each respective tranche divided by $0.10 (for illustrative purposes, the first tranche face value is equal to $50,000, which resulted in the issuance of a warrant to purchase 250,000 shares of the Company’s common stock). Per the terms of the Common Stock Purchase Warrant agreement, on May 17, 2019, the Company issued a warrant to purchase 250,000 shares of common stock with an Exercise Price of $0.10 subject to adjustment (standard anti-dilution features). The agreement contains a down-round provision that automatically resets the exercise price of the warrant to a new exercise price that is equal to the per share price of common stock subsequently issued (including conversions of debt and preferred stock). Upon the lowing of the exercise price, the number of warrants will be increased such that the total proceeds upon exercise is the same amount (see Note 7). If the Market Price of one shares of common stock is greater than the Exercise Price, the Holder may elect to receive Warrant Shares pursuant to cashless exercise, in lieu of cash exercise, per a defined formula in the agreement. On June 19, 2020, the Company received $19,250 in net cash proceeds from a note holder under the same terms as the Promissory Note. The related principal amount due for the convertible debt instrument was $25,000. Using the Binomial Lattice Model, the Company computed the estimated fair value of the embedded conversion feature to be approximately $142,000 and recorded a related derivative liability for that amount and a charge to interest expense of approximately $12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July 10, 2020, the Company received $19,250 in net cash proceeds from a note holder under the same terms as the Promissory Note. The related principal amount due for the convertible debt instrument was $25,000. Using the Binomial Lattice Model, the Company computed the estimated fair value of the embedded conversion feature to be approximately $61,000 and recorded a related derivative liability for that amount and a charge to interest expense of approximately $4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November 2, 2020, the Company received $146,500 in net cash proceeds from a note holder under an Inventory Financing Promissory Note. The related principal amount due for the convertible debt instrument was $168,000. The note bears interest at 12% per annum and matures on May 2, 2022. Principal and accrued interest are convertible into common stock at a variable conversion price, which is 80% of the average two lowest traded prices for common stock during a 10-day trading period prior to conversion. Using the Binomial Lattice Model, the Company computed the estimated fair value of the embedded conversion feature to be approximately $99,000 and recorded a related derivative liability for that amount. The Company also issued 2,000,000 shares of common stock to the note holder as additional compensation. The value of the shares, $14,800. Related to the derivative liability, the shares issued, the bonus interest, and the direct financing costs, the Company recorded a debt discount totaling approximately $135,000 for the note, which is being amortized to interest expense over the term of the note using the effective interest method. On December 13, 2021, the Company received $50,000 in net cash proceeds from a note holder under a short-term bridge note. The total amount to be repaid under the note is $77,000. The note matures on May 30, 2022. The Company is required to make 24 weekly payments of $3,208. As of December 31, 2021, the balance on the note was $51,713. On May 4, 2020, the Company entered into a Paycheck Protection Program (“PPP”) Loan with a principal amount of $59,949 through a financial institution under the PPP administered by the SBA and established as part of the CARES Act. The PPP Loan bears interest at 1.0% per annum and matures on May 4, 2022 with the first six months of interest and principal payments deferred. The amount borrowed under the PPP Loan is guaranteed by the U.S. Small Business Administration (“SBA”) and is eligible for forgiveness in an amount equal to the sum of the eligible costs, including payroll, benefits, rent and utilities, incurred by the Company during the 24-week period beginning on the date the Company received the proceeds. The PPP Loan contains customary events of default, and the occurrence of an event of default may result in a claim for the immediate repayment of all amounts outstanding under the PPP Loan. As of March 31, 2022, the balance of the PPP Loan, including accrued interest was $61,248. On July 7, 2020, the Company entered into a secured disaster loan with the SBA with a principal amount of $150,000. The SBA loan bears interest at 3.75% per annum and matures in July 2050. The Company is required to make monthly principal and interest payments of $731 beginning in July 2021. As of March 31, 2022, the balance on the SBA loan, including interest was $161,251. As of March 31, 2022 long-term debt matures as follows Year Ending Notes Payable Convertible Notes Total 2022 (months remaining) $ 208,431 $ 124,074 $ 332,505 2023 85,660 - 85,660 2024 3,454 - 3,454 2025 3,586 - 3,586 2026 3,718 - 3,718 Thereafter 140,874 - 140,874 $ 445,723 $ 124,074 $ 569,797 </t>
        </is>
      </c>
      <c r="C4" s="4" t="inlineStr">
        <is>
          <t xml:space="preserve">6. Convertible Debentures and Notes Payable On May 17, 2019, the Company entered into a Convertible Promissory Note (“Promissory Note”) with Crown Bridge Partners, LLC (the “Holder”). The Promissory Note bears interest at 7% per annum (with the understanding that the first 12 months of interest of each tranche will be guaranteed). The maturity date is 18 months from the effective date of each payment. The Conversion Price, as defined in the agreement, is the lesser of (i) the lowest Trading Price (as defined below) during the previous 25 trading day period ending on the latest complete trading day prior to the date of this Promissory Note or (ii) the Variable Conversion Price (as defined below). The Variable Conversion Price means the lowest one Trading Price (as defined below) for the common stock during the 25 Trading Day period ending on the last complete Trading Day prior to the Conversion Date. Trading Price means, for any security as of any date, the lesser of the (i) lowest traded price and (ii) lowest closing bid price. Based on the Company’s examination of the conversion feature and the relative accounting guidance, the Company has determined that the conversion feature should be treated as a derivative liability for accounting purposes. Additionally, if at any time while the Promissory Note is outstanding, the Conversion Price is equal to or lower than $0.025, then an additional $10,000 will be automatically added to the principal balance of each tranche funded under the Note. In connection with the Promissory Note, the Company also entered into a Securities Purchase Agreement with the Holder which states that the Company will also issue to the Holder a warrant to purchase an amount of shares of its common stock equal to 50% of the face value of each respective tranche divided by $0.10. Per the terms of the Common Stock Purchase Warrant agreement, on May 17, 2019, the Company issued a warrant to purchase 250,000 shares of common stock with an Exercise Price of $0.10 subject to adjustment (standard anti-dilution features). The agreement contains a down-round provision that automatically resets the exercise price of the warrant to a new exercise price that is equal to the per share price of common stock subsequently issued (including conversions of debt and preferred stock). Upon the lowing of the exercise price, the number of warrants will be increased such that the total proceeds upon exercise is the same amount (see Note 7). If the Market Price of one shares of common stock is greater than the Exercise Price, the Holder may elect to receive Warrant Shares pursuant to cashless exercise, in lieu of cash exercise, per a defined formula in the agreement. On June 19, 2020, the Company received $19,250 in net cash proceeds from a note holder under the same terms as the Promissory Note. The related principal amount due for the convertible debt instrument was $25,000 and the note matures on December 19, 2021. Using the Binomial Lattice Model, the Company computed the estimated fair value of the embedded conversion feature to be approximately $142,000 and recorded a related derivative liability for that amount and a charge to interest expense of approximately $12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July 10, 2020, the Company received $19,250 in net cash proceeds from a note holder under the same terms as the Promissory Note. The related principal amount due for the convertible debt instrument was $25,000 and the note matures on January 10, 2022. Using the Binomial Lattice Model, the Company computed the estimated fair value of the embedded conversion feature to be approximately $61,000 and recorded a related derivative liability for that amount and a charge to interest expense of approximately $4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November 2, 2020, the Company received $146,500 in net cash proceeds from a note holder under an Inventory Financing Promissory Note. The related principal amount due for the convertible debt instrument was $168,000. The note bears interest at 12% per annum and matures on May 2, 2022. Principal and accrued interest are convertible into common stock at a variable conversion price, which is 80% of the average two lowest traded prices for common stock during a 10-day trading period prior to conversion. Using the Binomial Lattice Model, the Company computed the estimated fair value of the embedded conversion feature to be approximately $99,000 and recorded a related derivative liability for that amount. The Company also issued 2,000,000 shares of common stock to the note holder as additional compensation. The value of the shares, $14,800. Related to the derivative liability, the shares issued, the bonus interest, and the direct financing costs, the Company recorded a debt discount totaling approximately $135,000 for the note, which is being amortized to interest expense over the term of the note using the effective interest method. On December 13, 2021, the Company received $50,000 in net cash proceeds from a note holder under a short-term bridge note. The total amount to be repaid under the note is $77,000. The note matures on May 30, 2022. The Company is required to make 24 weekly payments of $3,208. As of December 31, 2021, the balance on the note was $51,713. During the year ended December 31, 2021, the holders of the convertible notes converted a total of $9,616 of principal, interest and fees for a total of 1,780,825 shares of common stock. Related to these conversions during the year ended December 31, 2021, the Company recorded a reduction of the associated derivative liability for the conversion features of $9,013 and a reduction of the debt discount of $0 as components of the loss on settlement of debt. During the year ended December 31, 2021, the Company recorded $134,014 of interest expense related to the amortization of the debt discounts. On May 4, 2020, the Company entered into a Paycheck Protection Program (“PPP”) Loan with a principal amount of $59,949 through a financial institution under the PPP administered by the SBA and established as part of the CARES Act. The PPP Loan bears interest at 1.0% per annum and matures on May 4, 2022 with the first six months of interest and principal payments deferred. The amount borrowed under the PPP Loan is guaranteed by the U.S. Small Business Administration (“SBA”) and is eligible for forgiveness in an amount equal to the sum of the eligible costs, including payroll, benefits, rent and utilities, incurred by the Company during the 24-week period beginning on the date the Company received the proceeds. The PPP Loan contains customary events of default, and the occurrence of an event of default may result in a claim for the immediate repayment of all amounts outstanding under the PPP Loan. As of December 31, 2021, the balance of the PPP Loan, including accrued interest was $60,948. On July 7, 2020, the Company entered into a secured disaster loan with the SBA with a principal amount of $150,000. The SBA loan bears interest at 3.75% per annum and matures in July 2050. The Company is required to make monthly principal and interest payments of $731 beginning in July 2021. As of December 31, 2021, the balance on the SBA loan, including interest was 158,438. As of December 31, 2021 long-term debt matures as follows: Year Ending Notes Payable Convertible Notes Total 2022 $ 118,953 $ 119,650 $ 238,603 2023 3,327 - 3,327 2024 3,454 - 3,454 2025 3,586 - 3,586 2026 3,718 - 3,718 Thereafter 138,061 - 138,061 $ 271,099 $ 119,650 $ 390,7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7. Derivative Liabilities</t>
        </is>
      </c>
      <c r="B4" s="4" t="inlineStr">
        <is>
          <t xml:space="preserve">4. Derivative Liabilities During the three months ended March 31, 2022 and during the year ended December 31, 2021, the Company had outstanding convertible debentures with variable exercise prices based on market rates (see Note 3). During the three months ended March 31, 2022 and during year ended December 31, 2021, the Company also issued series A preferred stock with variable exercise prices based on market rates (see Note 6). The Company records the fair value of the conversion features with variable exercise prices based on future market rates in accordance with ASC 815. The fair value of the derivative liabilities is revalued on each balance sheet date with corresponding gains and losses recorded in the consolidated statements of operations. The Company uses a multi-nominal lattice model to fair value the derivative liabilities. The following inputs and assumptions were used to value the conversion features outstanding during the three months ended March 31, 2022, assuming no expected dividends: March 31, 2022 Expected volatility 135 - 275 % Risk free interest rate 0.05 – 0.15 % Expected life (in years) 0 - 1.50 The following table presents the Company’s embedded conversion features of its convertible debt and preferred stock measured at fair value on a recurring basis as of March 31, 2022. Level 3 Carrying Value as of March 31, 2022 Derivative liabilities: Embedded conversion feature - convertible debt $ 38,189 Embedded conversion feature - preferred stock 66,481 $ 104,670 The following table provides a reconciliation of the beginning and ending balances for the Company’s derivative liabilities measured at fair value using Level 3 inputs: For The Three Months Ended March 31, 2022 Embedded Conversion Features - Convertible Debt Balances, as of the beginning of the year $ 51,131 Derivative liabilities recorded upon issuance of convertible debt - Derivative liabilities derecognized upon debt conversion - Net changes in fair value included in net loss (12,942 ) Ending balance $ 38,189 Embedded Conversion Features - Preferred Stock Balances, as of the beginning of the year $ 85,771 Derivative liabilities recorded upon issuance of preferred stock 57,218 Derivative liabilities derecognized upon preferred stock conversion (49,876 ) Net changes in fair value included in net loss (26,632 ) Ending balance $ 66,481 Total ending balance $ 104,670 </t>
        </is>
      </c>
      <c r="C4" s="4" t="inlineStr">
        <is>
          <t xml:space="preserve">7. Derivative Liabilities During the years ended December 31, 2021 and 2020, the Company had outstanding convertible debentures with variable exercise prices based on market rates (see Note 6) and convertible series A preferred stock with variable exercise prices based on market rates (see Note 9). The Company records the fair value of the conversion features with variable exercise prices based on future market rates in accordance with ASC 815. The fair value of the derivative liabilities is revalued on each balance sheet date with corresponding gains and losses recorded in the consolidated statements of operations. The Company uses a multi-nominal lattice model to fair value the derivative liabilities. The following inputs and assumptions were used to value the conversion features outstanding during the years ended December 31, 2021 and 2020, assuming no expected dividends: 2021 2020 Expected volatility 135-275 % 271 – 322 % Risk free interest rate 0.05-0.15 % 0.3% - 1.41 % Expected life (in years) 0-1.5 0.5 – 1.5 The following table presents the Company’s embedded conversion features of its convertible debt and preferred stock measured at fair value on a recurring basis as of December 31, 2021 and 2020. Level 3 Carrying Value as of December 31, 2021 Level 3 Carrying Value as of December 31, 2020 Derivative liabilities: Embedded conversion feature – convertible debt $ 51,131 $ 97,024 Embedded conversion feature – preferred stock 85,771 92,751 $ 136,902 $ 189,775 The following table provides a reconciliation of the beginning and ending balances for the Company’s derivative liabilities measured at fair value using Level 3 inputs: For The Year Ended December 31, 2021 For The Year Ended December 31, 2020 Embedded Conversion Features – Debt Instruments Balances, as of the beginning of the year $ 97,024 $ 87,571 Derivative liabilities recorded upon issuance of debt instruments - 301,351 Extinguishment due to conversion of debt instruments (8,994 ) (1,448,326 ) Net changes in fair value included in net loss (36,989 ) 1,156,428 Ending balance $ 51,131 $ 97,024 Embedded Conversion Features – Preferred Stock Balances, as of the beginning of the year $ 92,751 $ 4,751 Derivative liabilities recorded upon issuance of preferred stock 392,410 519,427 Extinguishment due to conversion of preferred stock (356,951 ) (340,234 ) Net changes in fair value included in net loss (42,439 ) (91,193 ) Ending balance $ 85,771 $ 92,751 Total ending balance $ 136,902 $ 189,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8. Related Party Transactions</t>
        </is>
      </c>
      <c r="B4" s="4" t="inlineStr">
        <is>
          <t>5. Related Party Transactions (a) During the three months ended March 31, 2022 and 2021, the Company incurred approximately $43,000 and $40,000, respectively, in management and consulting fees with an officer and an entity controlled by him. As of March 31, 2022 and December 31, 2021, the Company owed approximately $9,000 to directors and officers and a company controlled by a director, which is included in accounts payable and accrued liabilities. The amounts owed are unsecured, non-interest bearing, and due on demand. (b) During the three months ended March 31, 2022 and 2021, the Company incurred approximately $0 and $0, respectively, in purchases of hardware from a vendor controlled by a director of the Company. As of March 31, 2022 and December 31, 2021, the amounts owed to this related-party vendor were approximately $14,000. (c) During the three months ended March 31, 2022 and 2021, the Company recorded approximately $0 and $4,000, respectively, to the VP and General Manager for rent and other office expenses. As of March 31, 2022 and December 31, 2021, the amounts owed to the VP and General Manager were $0.</t>
        </is>
      </c>
      <c r="C4" s="4" t="inlineStr">
        <is>
          <t xml:space="preserve">8. Related Party Transactions (a) During the years ended December 31, 2021 and 2020, the Company incurred approximately $147,000 and $142,000, respectively, in management and consulting fees with an officer and an entity controlled by him. As of December 31, 2021 and 2020, the Company owed approximately $9,000 and $9,000, respectively, to directors and officers and a company controlled by a director, which is included in accounts payable and accrued liabilities. The amounts owed are unsecured, non-interest bearing, and due on demand. (b) During the years ended December 31, 2021 and 2020, the Company incurred approximately $0 and $64,000, respectively, in purchases of hardware from a vendor controlled by a director of the Company. As of December 31, 2021 and 2020, the amounts owed to this related-party vendor were approximately $14,000 and $12,000 respectively. (c) During the years ended December 31, 2021 and 2020, the Company issued 4,608,173 and 26,828,800 shares of common stock for the conversion of $24729 and $67,073, respectively of accrued expenses owed to the CEO and VP of Operations. (d) During the year ended December 31, 2021 and 2020, the Company recorded approximately $8,000 and $8,000, respectively to the VP and General Manager for rent and other offic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deemable Preferred Stock and Stockholders Deficit</t>
        </is>
      </c>
      <c r="B1" s="2" t="inlineStr">
        <is>
          <t>3 Months Ended</t>
        </is>
      </c>
      <c r="C1" s="2" t="inlineStr">
        <is>
          <t>12 Months Ended</t>
        </is>
      </c>
    </row>
    <row r="2">
      <c r="B2" s="2" t="inlineStr">
        <is>
          <t>Mar. 31, 2022</t>
        </is>
      </c>
      <c r="C2" s="2" t="inlineStr">
        <is>
          <t>Dec. 31, 2021</t>
        </is>
      </c>
    </row>
    <row r="3">
      <c r="A3" s="3" t="inlineStr">
        <is>
          <t>Redeemable Preferred Stock and Stockholders Deficit</t>
        </is>
      </c>
    </row>
    <row r="4">
      <c r="A4" s="4" t="inlineStr">
        <is>
          <t>9. Redeemable Preferred Stock and Stockholders' Deficit</t>
        </is>
      </c>
      <c r="B4" s="4" t="inlineStr">
        <is>
          <t>6. Redeemable Preferred Stock and Stockholders’ Deficit Preferred Stock The Company is authorized to issue 10,000,000 shares of preferred stock with a par value of $0.001 per share. The Company has designated 1,250,000 of these shares as Series A Convertible Preferred Stock and 2,000,000 of these shares as Series B Super Voting Preferred Stock. On February 2, 2022, the Company entered into a Series A Preferred Stock Purchase Agreement with an investor. The Company issued 59,125 shares for proceeds of $53,500. On March 24, 2022, the Company entered into a Series A Preferred Stock Purchase Agreements with an investor. The Company issued 59,125 shares for proceeds of $53,500. Rights and Privileges of the Series A Preferred Stock ☐ Voting ☐ Dividends ☐ Redemption ☐ Mandatory Redemption ☐ Conversion ☐ Default Adjustments Based on the terms of the conversion feature, the Company could be required to issue an infinite number of shares of common stock. As such, the Company has determined the conversion feature to be a derivative liability under relevant accounting guidance. The Company estimated the fair value of the conversion feature using the Binomial Lattice Model on the date of issuance, on the date of each conversion notice, and remeasures the fair value at each reporting period. During the three months ended March 31, 2022, the Company issued 118,250 shares of series A preferred stock for proceeds of $107,500. Related to these issuances, the Company recorded derivative liabilities of $57,218 and discounts to the preferred stock of $57,218, which is being amortized to deemed dividends over the redemption period. During the three months ended March 31, 2022, the holder of the series A preferred stock converted 118,250 shares of series A preferred stock and accrued dividends into 37,377,063 shares of common stock. Related to these conversions during the three months ended March 31, 2022, the Company recorded a reduction of the associated derivative liability for the conversion features of $49,876 and a reduction of the preferred stock discount of $63,136 and $68,857 of deemed dividend. Rights and Privileges of the Series B Preferred Stock In February 2021, the Company issued 500,000 shares, respectively of its Series B Super Voting Preferred Stock. Each share of Series B preferred stock has voting rights equal to 500 shares of common stock, is not entitled to receive dividends, is not convertible into shares of common stock. If the holder of the Series B preferred stock ceases to be a Board Member, the Company will repurchase any Series B preferred stock from the holder for a price of $0.001 per share. If the holder of the Series B preferred stock proposes to transfer any shares of Series B preferred stock, the Company will have 90 days to repurchase the shares for a price of $0.001 per share. The grant date fair value of the Series B preferred stock issued during the three months ended March 31, 2021 was $278,447, and was recorded to stock-based director compensation expense in the accompanying condensed consolidated statements of operations. Common Stock 2022 During the three months ended March 31, 2022, the Company issued 3,113,005 shares of common stock for services provided by a vendor. During the three months ended March 31, 2022, the Company issued 19,560,705 shares of common stock for the exercise of a warrant on a cashless basis. During the three months ended March 31, 2022, the Company issued 37,377,063 shares of common stock for the conversion of Series A preferred stock and accrued dividends. 2021 During the three months ended March 31, 2021, the Company sold a total of 21,776,961 shares of common stock for proceeds of $108,377, of which $51,822 has been recorded as a subscription receivable as of March 31, 2021 and was collected in April 2021. During the three months ended March 31, 2021, the Company issued 3,243,785 shares of common stock for the conversion of $16,543 of accrued expenses owed to the VP and General Manager. During the three months ended March 31, 2021, the Company issued 14,181,071 shares of common stock for the conversion of Series A preferred stock and accrued dividends.</t>
        </is>
      </c>
      <c r="C4" s="4" t="inlineStr">
        <is>
          <t>9. Redeemable Preferred Stock and Stockholders’ Deficit Preferred Stock The Company is authorized to issue 10,000,000 shares of preferred stock with a par value of $0.001 per share. The Company has designated 1,250,000 of these shares as Series A Convertible Preferred Stock (“Series A Preferred Stock”). During the year ended December 31, 2020, the Company entered into a Series A Preferred Stock Purchase Agreements with investors. The Company issued 333,850 shares for proceeds of $303,070. On February 1, 2021, the Company entered into a Series A Preferred Stock Purchase Agreement with an investor. The Company issued 58,850 shares for proceeds of $53,500. On March 1, 2021, the Company entered into a Series A Preferred Stock Purchase Agreements with an investor. The Company issued 80,850 shares for proceeds of $73,500. On April 5, 2021, the Company entered into a Series A Preferred Stock Purchase Agreements with an investor. The Company issued 58,850 shares for proceeds of $53,500. On April 30, 2021, the Company entered into a Series A Preferred Stock Purchase Agreements with an investor. The Company issued 59,125 shares for proceeds of $53,750. On June 17, 2021, the Company entered into a Series A Preferred Stock Purchase Agreements with an investor. The Company issued 60,500 shares for proceeds of $55,000. On August 11, 2021, the Company entered into a Series A Preferred Stock Purchase Agreements with an investor. The Company issued 59,125 shares for proceeds of $53,750. On September 13, 2021, the Company entered into a Series A Preferred Stock Purchase Agreements with an investor. The Company issued 59,125 shares for proceeds of $53,750. On December 27, 2021, the Company entered into a Series A Preferred Stock Purchase Agreement with an investor. The Company issued 81,125 shares for proceeds of $73,750. Rights and Privileges of the Series A Preferred Stock ● Voting ● Dividends ● Liquidation Preference ● Redemption ● Mandatory Redemption ● Conversion ● Default Adjustments Based on the terms of the conversion feature, the Company could be required to issue an infinite number of shares of common stock. As such, the Company has determined the conversion feature to be a derivative liability under relevant accounting guidance. The Company estimated the fair value of the conversion feature using the Binomial Lattice Model on the date of issuance, on the date of each conversion notice, and remeasures the fair value at each reporting period. During the year ended December 31, 2021, the Company issued 517,550 shares of series A preferred stock for proceeds of $470,500. Related to these issuances, the Company recorded derivative liabilities of $392,410 and discounts to the preferred stock of $319,856, which is being amortized to deemed dividends over the redemption period. Also related to these issuances the Company recorded deemed dividends of $76,304. During the year ended December 31, 2021, the holder of the Series A preferred stock converted 504,625 shares of Series A preferred tock and accrued dividends into 113,571,233 shares of common stock. Related to these conversions during the year ended December 31, 2021, the Company recorded a reduction of the associated derivative liability for the conversion features of $356,951 and a reduction of the preferred stock discount of $206,629 and $238,442 of deemed dividend. During the year ended December 31, 2020, the holder of the series A preferred stock converted 308,000 shares of series A preferred stock and accrued dividends into 272,256,929 shares of common stock. Related to these conversions during the year ended December 31, 2020, the Company recorded a reduction of the associated derivative liability for the conversion features of $340,234 and a reduction of the preferred stock discount of $253,896 and $202,021 of deemed dividend. Rights and Privileges of the Series B Preferred Stock On February 10, 2020, the Company designated and subsequently issued 1,000,000 shares of its newly formed Series B Super Voting Preferred Stock. Each share of Series B preferred stock has voting rights equal to 500 shares of common stock, is not entitled to receive dividends, is not convertible into shares of common stock. If the holder of the Series B preferred stock ceases to be a Board Member, the Company will repurchase any Series B preferred stock from the holder for a price of $0.001 per share. If the holder of the Series B preferred stock proposes to transfer any shares of Series B preferred stock, the Company will have 90 days to repurchase the shares for a price of $0.001 per share. The grant date fair value of the Series B preferred stock issued during 2020 was estimated based upon the control premium of the Company, less a 10% discount. $277,543 was recorded to stock-based director compensation expense in the accompanying consolidated statement of operations. The grant date fair value of the Series B preferred stock issued during 2021was estimated based upon the control premium of the Company, less a 10% discount. $2,554,447 was recorded to stock-based director compensation expense in the accompany consolidated statement of operations. Common Stock 2021 During the year ended December 31, 2021, the Company sold a total of 151,368,383 shares of common stock for proceeds of $621,745. During the year ended December 31, 2021, the Company issued a total of 10,479,231 shares of common stock for the conversion of $58,588 of accrued expenses owed to the VP and General Manager and another employee. During the year ended December 31, 2021, the Company issued 498,260 shares for the cashless exercise of warrants. During the year ended December 31, 2021, the Company issued 113,571,223 shares of common stock for the conversion of Series A preferred stock and accrued dividends. During the year ended December 31, 2021, the Company issued 1,780,825 shares of common stock for the conversion of debt and accrued interest. During the year ended December 31, 2021, the Company issued a total of 6,979,452 shares of common stock for a loan commitment fee and a loan extension fee. 2020 During the year ended December 31, 2020, the Company sold a total of 44,803,645 shares of common stock for proceeds of $202,973 of which $51,723 was raised under the Equity Purchase Agreement (see below). During the year ended December 31, 2020 the Company issued a total of 931,278,827 shares of common stock for the conversion of debt, accrued interest and fees, and the conversion of series A preferred stock and accrued dividends. During the year ended December 31, 2020, the Company issued 105,038,690 shares of common stock for the cashless exercise of warrants. During the year ended December 31, 2020, the Company issued 26,828,800 shares of common stock for the conversion of $67,072 of accrued expenses owed to the CEO and VP of Operations. On July 27, 2020, the Company entered into an Equity Purchase Agreement with an investor. Per the terms of the agreement, the investor will purchase up to $2,500,000 of the Company’s common stock at a 20% discount to the market price or the valuation price (as defined). The Company has the right, but not the obligation, to direct the investor to purchase put shares of not less than $5,000 and not more than $175,000 or 200% of the average daily trading value (as defined). During the year ended December 31, 2020, the Company issued 8,000,000 shares of common stock as a commitment fee on an equity line of credit with an investor, which was recorded as an offset to additional paid in capital in the accompanying condensed consolidated financial statements. Also during the year ended December 31, 2020, the Company issued 18,053,645 shares of common stock for $51,723 under the Equity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hare Purchase Warrant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10. Share Purchase Warrants</t>
        </is>
      </c>
      <c r="B4" s="4" t="inlineStr">
        <is>
          <t xml:space="preserve">7. Share Purchase Warrants The following table summarizes the continuity schedule of the Company’s share purchase warrants: Number of warrants Weighted average exercise price Balance, December 31, 2021 165,537,526 - Issued - - Adjusted for triggered down-round provisions - - Exercised (20,408,163 ) - Expired (50,000 ) - Balance, March 31, 2022 145,079,363 $ - As of March 31, 2022, the following share purchase warrants were outstanding: Number of warrants outstanding Exercise price Expiration date 2,222,222 $ 0.03 December 2, 2024 142,857,141 $ 0.00 September 23, 2024 145,079,363 </t>
        </is>
      </c>
      <c r="C4" s="4" t="inlineStr">
        <is>
          <t>10. Share Purchase Warrants The following table summarizes the activity of the Company’s share purchase warrants: Number of warrants Weighted average exercise price Balance, January 1, 2020 4,527,614 $ 0.18 Issued - - Adjusted for triggered down-round provisions 315,521,528 0.00 Exercised (96,957,101 ) 0.00 Expired (56,574,123 ) 0.00 Balance, December 31, 2020 166,517,918 0.00 Issued - - Adjusted for triggered down-round provisions - 0.00 Exercised - 0.00 Expired (980,392 ) 0.00 Balance, December 31, 2021 165,537,526 $ 0.00 As of December 31, 2021, the following share purchase warrants were outstanding: Number of warrants outstanding Exercise price Expiration date 2,222,222 $ 0.03 December 2, 2024 163,265,304 $ 0.00 September 23, 2024 50,000 $ 0.20 January 2, 2022 165,537,526 During the year ended December 31, 2020, the Company recognized the triggering of the down-round provisions of certain warrants associated with the convertible debt instruments issued in 2019. As a result, the reset exercise price increased the number of warrant shares accordingly. As of December 31, 2020, the new exercise price for the warrants is $0.000245 per share. Per the relevant accounting guidance, the Company valued the warrants before and after each triggering event and recorded the total increase in value as a deemed dividend to the warrant holder with an offset to additional paid in capital. For the year ended December 31, 2020, the increase in value of the warrants due to the triggering events totaled $370,726 and was properly included in the Company’s earnings per share amounts on the accompanying statement of operations. On August 21, 2020, the Company modified 2,222,222 warrants held by two investors. Per the terms of the modifications, the Company reduced the exercise price from $0.23 to $0.03 and extended the term of the warrants to now expire on December 2, 2024. In accordance with relevant accounting guidance, the Company valued the warrants before and after modification. There was no change in valuation due to the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11. Stock Options</t>
        </is>
      </c>
      <c r="B4" s="4" t="inlineStr">
        <is>
          <t>8. Stock Options The following table summarizes the Company’s stock options: Number of options Weighted average exercise price Aggregate intrinsic value Balance, December 31, 2021 3,175,000 $ 0.08 Granted - - Exercised - - Cancelled / forfeited - - Balance, March 31, 2022 3,175,000 $ 0.09 $ - Outstanding Exercisable Range of exercise prices Number of shares Weighted average remaining contractual life (years) Weighted average exercise price Number of shares Weighted average exercise price $ 0.04 1,500,000 2.1 0.04 1,500,000 0.04 $ 0.08 250,000 0.5 0.08 250,000 0.08 $ 0.13 1,425,000 0.1 0.13 1,425,000 0.13 3,175,000 1.1 $ 0.08 3,150,000 $ 0.08 During the three months ended March 31, 2022, the Company did not issue any options to employees. During the three months ended March 31, 2022 and 2021, the Company recorded $0 of stock-based compensation expense related to stock option grants. As of March 31, 2022, the Company had no unrecognized compensation expense.</t>
        </is>
      </c>
      <c r="C4" s="4" t="inlineStr">
        <is>
          <t>11. Stock Options The Company established a stock option plan for directors, officers, employees and consultants of the Company (the “Plan”). The purpose of the Plan is to give to directors, officers, employees and consultants of the Company, as additional compensation, the opportunity to participate in the profitability of the Company by granting to such individuals options, exercisable over periods of up to ten (10) years as determined by the board of directors of the Company, to buy shares of the Company at a price equal to the Market Price (as defined) prevailing on the date the option is granted. As of December 31, 2021, there were 4,765,000 shares available under the Plan. The following table summarizes the activity of the Company’s stock options: Number of Options Weighted average exercise price Aggregate intrinsic value Balance, January 1, 2020 5,690,000 $ 0.13 Granted - - Exercised - - Cancelled / forfeited (2,440,000 ) 0.19 Balance, December 31, 2021 3,250,000 $ 0.09 $ - Granted - - Cancelled / forfeited (75,000 ) 0.16 Balance, December 31, 2021 3,175,000 $ 0.08 $ - Vested as of December 31, 2021 3,175,000 $ 0.08 $ - Unvested as of December 31, 2021 - $ - $ - Outstanding Exercisable Range of exercise prices Number of shares Weighted average remaining contractual life (years) Weighted average exercise price Number of shares Weighted average exercise price $ 0.04 1,500,000 2.4 0.04 1,500,000 0.04 $ 0.08 250,000 0.8 0.08 250,000 0.08 $ 0.13 1,425,000 0.4 0.13 1,425,000 0.13 3,175,000 1.3 $ 0.08 3,175,000 $ 0.08 During the years ended December 31, 2021 and 2020, the Company did not issue any options to employees. As of December 31, 2021, the Company had no unrecogniz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12. Segments</t>
        </is>
      </c>
      <c r="B4" s="4" t="inlineStr">
        <is>
          <t>9. Segments 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is>
      </c>
      <c r="C4" s="4" t="inlineStr">
        <is>
          <t>12. Segments 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the U.S. Total assets by segment are not presented as that information is not used to allocate resources or assess performance at the segment level and is not reviewed by the Chief Operating Decision Maker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isk and Uncertainities</t>
        </is>
      </c>
      <c r="B1" s="2" t="inlineStr">
        <is>
          <t>3 Months Ended</t>
        </is>
      </c>
      <c r="C1" s="2" t="inlineStr">
        <is>
          <t>12 Months Ended</t>
        </is>
      </c>
    </row>
    <row r="2">
      <c r="B2" s="2" t="inlineStr">
        <is>
          <t>Mar. 31, 2022</t>
        </is>
      </c>
      <c r="C2" s="2" t="inlineStr">
        <is>
          <t>Dec. 31, 2021</t>
        </is>
      </c>
    </row>
    <row r="3">
      <c r="A3" s="3" t="inlineStr">
        <is>
          <t>Risk and Uncertainities</t>
        </is>
      </c>
    </row>
    <row r="4">
      <c r="A4" s="4" t="inlineStr">
        <is>
          <t>13. Concentration Risk</t>
        </is>
      </c>
      <c r="B4" s="4" t="inlineStr">
        <is>
          <t>10. Risks &amp; Uncertainties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three months ended March 31, 2022 and 2021, the Company had three and two customers which accounted for 89% and 84%, respectively, of total invoiced amounts, which are recorded as deferred revenues and amortized over the related service period to revenues. As of March 31, 2022 and December 31, 2021, the Company had one and one customers, respectively, which accounted for 28% and 99%, respectively, of the net accounts receivable balance.</t>
        </is>
      </c>
      <c r="C4" s="4" t="inlineStr">
        <is>
          <t>13. Risks and Uncertainties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year ended December 31, 2021 and 2020, the Company had two and two customers which accounted for 56% and 61%, respectively, of total invoiced amounts, which are recorded as deferred revenues and amortized over the related service period to revenues. As of December 31, 2021 and 2020, the Company had one and three customers, respectively, which accounted for 99% and 99%, respectively, of the gross accounts receiv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Balance Sheets - USD ($)</t>
        </is>
      </c>
      <c r="B1" s="2" t="inlineStr">
        <is>
          <t>Mar. 31, 2022</t>
        </is>
      </c>
      <c r="C1" s="2" t="inlineStr">
        <is>
          <t>Dec. 31, 2021</t>
        </is>
      </c>
      <c r="D1" s="2" t="inlineStr">
        <is>
          <t>Dec. 31, 2020</t>
        </is>
      </c>
    </row>
    <row r="2">
      <c r="A2" s="3" t="inlineStr">
        <is>
          <t>Current Assets</t>
        </is>
      </c>
    </row>
    <row r="3">
      <c r="A3" s="4" t="inlineStr">
        <is>
          <t>Cash</t>
        </is>
      </c>
      <c r="B3" s="5" t="n">
        <v>35380</v>
      </c>
      <c r="C3" s="5" t="n">
        <v>64429</v>
      </c>
      <c r="D3" s="5" t="n">
        <v>26731</v>
      </c>
    </row>
    <row r="4">
      <c r="A4" s="4" t="inlineStr">
        <is>
          <t>Accounts and other receivables, net</t>
        </is>
      </c>
      <c r="B4" s="6" t="n">
        <v>29686</v>
      </c>
      <c r="C4" s="6" t="n">
        <v>38754</v>
      </c>
      <c r="D4" s="6" t="n">
        <v>34830</v>
      </c>
    </row>
    <row r="5">
      <c r="A5" s="4" t="inlineStr">
        <is>
          <t>Inventory</t>
        </is>
      </c>
      <c r="B5" s="6" t="n">
        <v>188995</v>
      </c>
      <c r="C5" s="6" t="n">
        <v>71183</v>
      </c>
      <c r="D5" s="6" t="n">
        <v>20456</v>
      </c>
    </row>
    <row r="6">
      <c r="A6" s="4" t="inlineStr">
        <is>
          <t>Prepaid expenses and deposits</t>
        </is>
      </c>
      <c r="C6" s="6" t="n">
        <v>0</v>
      </c>
      <c r="D6" s="6" t="n">
        <v>0</v>
      </c>
    </row>
    <row r="7">
      <c r="A7" s="4" t="inlineStr">
        <is>
          <t>Total Current Assets</t>
        </is>
      </c>
      <c r="B7" s="6" t="n">
        <v>254061</v>
      </c>
      <c r="C7" s="6" t="n">
        <v>174366</v>
      </c>
      <c r="D7" s="6" t="n">
        <v>82017</v>
      </c>
    </row>
    <row r="8">
      <c r="A8" s="4" t="inlineStr">
        <is>
          <t>Operating lease asset, net</t>
        </is>
      </c>
      <c r="B8" s="6" t="n">
        <v>70679</v>
      </c>
      <c r="C8" s="6" t="n">
        <v>76230</v>
      </c>
      <c r="D8" s="6" t="n">
        <v>0</v>
      </c>
    </row>
    <row r="9">
      <c r="A9" s="4" t="inlineStr">
        <is>
          <t>Security deposits</t>
        </is>
      </c>
      <c r="B9" s="6" t="n">
        <v>5722</v>
      </c>
      <c r="C9" s="6" t="n">
        <v>5722</v>
      </c>
      <c r="D9" s="6" t="n">
        <v>0</v>
      </c>
    </row>
    <row r="10">
      <c r="A10" s="4" t="inlineStr">
        <is>
          <t>Goodwill</t>
        </is>
      </c>
      <c r="B10" s="6" t="n">
        <v>505508</v>
      </c>
      <c r="C10" s="6" t="n">
        <v>505508</v>
      </c>
      <c r="D10" s="6" t="n">
        <v>505508</v>
      </c>
    </row>
    <row r="11">
      <c r="A11" s="4" t="inlineStr">
        <is>
          <t>Total Assets</t>
        </is>
      </c>
      <c r="B11" s="6" t="n">
        <v>835970</v>
      </c>
      <c r="C11" s="6" t="n">
        <v>761826</v>
      </c>
      <c r="D11" s="6" t="n">
        <v>587525</v>
      </c>
    </row>
    <row r="12">
      <c r="A12" s="3" t="inlineStr">
        <is>
          <t>Current Liabilities</t>
        </is>
      </c>
    </row>
    <row r="13">
      <c r="A13" s="4" t="inlineStr">
        <is>
          <t>Accounts payable and accrued liabilities</t>
        </is>
      </c>
      <c r="B13" s="6" t="n">
        <v>662952</v>
      </c>
      <c r="C13" s="6" t="n">
        <v>678347</v>
      </c>
      <c r="D13" s="6" t="n">
        <v>846736</v>
      </c>
    </row>
    <row r="14">
      <c r="A14" s="4" t="inlineStr">
        <is>
          <t>Current portion of deferred revenue, net of contract assets</t>
        </is>
      </c>
      <c r="B14" s="6" t="n">
        <v>66846</v>
      </c>
      <c r="C14" s="6" t="n">
        <v>65715</v>
      </c>
      <c r="D14" s="6" t="n">
        <v>96792</v>
      </c>
    </row>
    <row r="15">
      <c r="A15" s="4" t="inlineStr">
        <is>
          <t>Notes payable, current portion</t>
        </is>
      </c>
      <c r="B15" s="6" t="n">
        <v>208431</v>
      </c>
      <c r="C15" s="6" t="n">
        <v>114338</v>
      </c>
      <c r="D15" s="6" t="n">
        <v>5943</v>
      </c>
    </row>
    <row r="16">
      <c r="A16" s="4" t="inlineStr">
        <is>
          <t>Convertible debentures, current portion, net of discount of $9,791 and $30,586, respectively</t>
        </is>
      </c>
      <c r="B16" s="6" t="n">
        <v>114283</v>
      </c>
      <c r="C16" s="6" t="n">
        <v>89064</v>
      </c>
      <c r="D16" s="6" t="n">
        <v>14580</v>
      </c>
    </row>
    <row r="17">
      <c r="A17" s="4" t="inlineStr">
        <is>
          <t>Derivative liabilities</t>
        </is>
      </c>
      <c r="B17" s="6" t="n">
        <v>104670</v>
      </c>
      <c r="C17" s="6" t="n">
        <v>136902</v>
      </c>
      <c r="D17" s="6" t="n">
        <v>189775</v>
      </c>
    </row>
    <row r="18">
      <c r="A18" s="4" t="inlineStr">
        <is>
          <t>Total Current Liabilities</t>
        </is>
      </c>
      <c r="B18" s="6" t="n">
        <v>1157182</v>
      </c>
      <c r="C18" s="6" t="n">
        <v>1084366</v>
      </c>
      <c r="D18" s="6" t="n">
        <v>1153826</v>
      </c>
    </row>
    <row r="19">
      <c r="A19" s="4" t="inlineStr">
        <is>
          <t>Notes payable, net of current portion</t>
        </is>
      </c>
      <c r="B19" s="6" t="n">
        <v>237292</v>
      </c>
      <c r="C19" s="6" t="n">
        <v>152147</v>
      </c>
      <c r="D19" s="6" t="n">
        <v>207219</v>
      </c>
    </row>
    <row r="20">
      <c r="A20" s="4" t="inlineStr">
        <is>
          <t>Operating lease liability, net of current portion</t>
        </is>
      </c>
      <c r="B20" s="6" t="n">
        <v>48629</v>
      </c>
      <c r="C20" s="6" t="n">
        <v>55211</v>
      </c>
      <c r="D20" s="6" t="n">
        <v>0</v>
      </c>
    </row>
    <row r="21">
      <c r="A21" s="4" t="inlineStr">
        <is>
          <t>Convertible debentures, net of current portion, net of discount of $0 and $141,536, respectively</t>
        </is>
      </c>
      <c r="C21" s="6" t="n">
        <v>0</v>
      </c>
      <c r="D21" s="6" t="n">
        <v>55570</v>
      </c>
    </row>
    <row r="22">
      <c r="A22" s="4" t="inlineStr">
        <is>
          <t>Deferred revenue, net of current portion and contract assets</t>
        </is>
      </c>
      <c r="B22" s="6" t="n">
        <v>74870</v>
      </c>
      <c r="C22" s="6" t="n">
        <v>79770</v>
      </c>
      <c r="D22" s="6" t="n">
        <v>42020</v>
      </c>
    </row>
    <row r="23">
      <c r="A23" s="4" t="inlineStr">
        <is>
          <t>Total Liabilities</t>
        </is>
      </c>
      <c r="B23" s="6" t="n">
        <v>1517973</v>
      </c>
      <c r="C23" s="6" t="n">
        <v>1371494</v>
      </c>
      <c r="D23" s="6" t="n">
        <v>1458635</v>
      </c>
    </row>
    <row r="24">
      <c r="A24" s="3" t="inlineStr">
        <is>
          <t>Stockholders' Deficit</t>
        </is>
      </c>
    </row>
    <row r="25">
      <c r="A25" s="4" t="inlineStr">
        <is>
          <t>Preferred stock value</t>
        </is>
      </c>
      <c r="B25" s="6" t="n">
        <v>5000</v>
      </c>
      <c r="C25" s="6" t="n">
        <v>5000</v>
      </c>
      <c r="D25" s="6" t="n">
        <v>1000</v>
      </c>
    </row>
    <row r="26">
      <c r="A26" s="4" t="inlineStr">
        <is>
          <t>Common stock: Authorized - 1,890,000,000 shares with $0.001 par value issued and outstanding - 1,536,920,305, 1,476,869,532 and 1,192,192,158 shares, as of March 31, 2022, December 31, 2021and December 31, 2020, respectively</t>
        </is>
      </c>
      <c r="B26" s="6" t="n">
        <v>1536921</v>
      </c>
      <c r="C26" s="6" t="n">
        <v>1476870</v>
      </c>
      <c r="D26" s="6" t="n">
        <v>1192192</v>
      </c>
    </row>
    <row r="27">
      <c r="A27" s="4" t="inlineStr">
        <is>
          <t>Additional paid-in capital</t>
        </is>
      </c>
      <c r="B27" s="6" t="n">
        <v>17022651</v>
      </c>
      <c r="C27" s="6" t="n">
        <v>16900962</v>
      </c>
      <c r="D27" s="6" t="n">
        <v>13068978</v>
      </c>
    </row>
    <row r="28">
      <c r="A28" s="4" t="inlineStr">
        <is>
          <t>Accumulated Deficit</t>
        </is>
      </c>
      <c r="B28" s="6" t="n">
        <v>-19358959</v>
      </c>
      <c r="C28" s="6" t="n">
        <v>-19076522</v>
      </c>
      <c r="D28" s="6" t="n">
        <v>-15185187</v>
      </c>
    </row>
    <row r="29">
      <c r="A29" s="4" t="inlineStr">
        <is>
          <t>Total Stockholders' Deficit</t>
        </is>
      </c>
      <c r="B29" s="6" t="n">
        <v>-794387</v>
      </c>
      <c r="C29" s="6" t="n">
        <v>-693690</v>
      </c>
      <c r="D29" s="6" t="n">
        <v>-923017</v>
      </c>
    </row>
    <row r="30">
      <c r="A30" s="4" t="inlineStr">
        <is>
          <t>Total Liabilities and Stockholders' Deficit</t>
        </is>
      </c>
      <c r="B30" s="6" t="n">
        <v>835970</v>
      </c>
      <c r="C30" s="6" t="n">
        <v>761826</v>
      </c>
      <c r="D30" s="6" t="n">
        <v>587525</v>
      </c>
    </row>
    <row r="31">
      <c r="A31" s="4" t="inlineStr">
        <is>
          <t>Redeemable convertible preferred stock - Series A [Member]</t>
        </is>
      </c>
    </row>
    <row r="32">
      <c r="A32" s="3" t="inlineStr">
        <is>
          <t>Stockholders' Deficit</t>
        </is>
      </c>
    </row>
    <row r="33">
      <c r="A33" s="4" t="inlineStr">
        <is>
          <t>Preferred stock value</t>
        </is>
      </c>
      <c r="B33" s="5" t="n">
        <v>112384</v>
      </c>
      <c r="C33" s="5" t="n">
        <v>84022</v>
      </c>
      <c r="D33" s="5" t="n">
        <v>5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12 Months Ended</t>
        </is>
      </c>
    </row>
    <row r="2">
      <c r="B2" s="2" t="inlineStr">
        <is>
          <t>Dec. 31, 2021</t>
        </is>
      </c>
    </row>
    <row r="3">
      <c r="A3" s="3" t="inlineStr">
        <is>
          <t>Organization and Description of Business</t>
        </is>
      </c>
    </row>
    <row r="4">
      <c r="A4" s="4" t="inlineStr">
        <is>
          <t>14. Income Taxes</t>
        </is>
      </c>
      <c r="B4" s="4" t="inlineStr">
        <is>
          <t xml:space="preserve">14. Income Taxes The Company’s income tax provision consists of the following: 2021 2020 Current: Federal $ - $ - State 808 - Foreign - - Total Current 808 - Deferred: Federal - - State - - Foreign - - Total Deferred - - Provision for income taxes $ 808 $ - A reconciliation of income taxes computed by applying the statutory U.S. income tax rate to the Company’s loss before income taxes to the income tax provision is as follows: 2021 2020 Computed tax benefit at federal statutory rate $ 764,147 $ (554,289 ) State taxes 638 - Permanent items 75 1,778 Stock-based compensation 8,829 58,284 Incentive stock options - - Conversion feature derivative liability - 24,394 Interest expense, derivative liability - 34,505 Uncertain tax positions - - Impact of difference related to foreign earnings - - Gain on extinguishment of debt - - Change in fair value of derivative liability 16,661 223,699 Valuation allowance (789,542 ) 211,629 Provision for income taxes $ 808 $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2021 2020 Deferred Tax Assets: Net operating loss carryforwards $ 604,000 $ 2,501,000 Stock-based compensation 767,000 6,000 Accounts receivable and other timing differences 138,000 140,000 Basis difference in assets and debt (71,000 ) (64,000 ) Total Deferred Tax Asset 1,438,000 2,583,000 Valuation allowance (1,438,000 ) (2,583,000 ) Net Deferred Tax Asset $ - $ - Realization of deferred tax assets is dependent upon future earnings, if any, the timing and amount of which are uncertain. Accordingly, the net deferred tax assets for the U.S. federal and state have been fully offset by a valuation allowance. As of December 31, 2021, the Company had net operating loss carry-forwards for federal and state income tax purposes of $ 3,874,000 and $ 8,084,000, respectively, which expire beginning in the year 2029. The Company is required to file US federal and California tax returns, however the Company has not filed its federal or state returns since 2009 Due to the Company’s loss position the statute remains open for any losses carried over into the current year which means all years from 2007 remain open to examination. The Company has adopted FASB ASC 740, “Income Taxes” to account for income taxes. ASC 740 clarifies the accounting for uncertainty in income taxes recognized in an enterprise’s financial statement. This standard prescribes a recognition threshold and measurement attribute for the financial statement recognition and measurement of a tax position taken or expected to be taken in the tax return. ASC 740 also provides guidance on derecognition of tax benefits, classification on the balance sheet, interest and penalties, accounting in interim periods, disclosure and transaction. In accordance with ASC 740-10-50, the Company is classifying interest and penalties as a component of tax expense. The Company has a reserve related to unrecognized tax positions of $90,000 as of December 31, 2021, which is presented as part of accounts payable and accrued liabilities. These unrecognized tax positions, if recognized, would affect the effective tax rate. A reconciliation of the change in the unrecognized tax positions for the year ended December 31, 2021 is as follows: Federal and State Balance at January 1, 2021 $ 90,000 Additions for tax positions related to current year - Additions for tax positions related to prior years - Balance at December 31, 2021 $ 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17. Commitments and Contingencies</t>
        </is>
      </c>
      <c r="B4" s="4" t="inlineStr">
        <is>
          <t>11. Commitments and Contingencies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densed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is>
      </c>
      <c r="C4" s="4" t="inlineStr">
        <is>
          <t>15. Commitments and Contingencies Withheld Payroll Taxes Since its inception, the Company has made several payments to employees for wages, net of state and federal income taxes. Due to cash constraints, the Company has not yet remitted all of these withheld amounts to the appropriate government agency. Accordingly, as of December 31, 2021 and 2020 the Company has recorded $37,984 and $37,984, respectively, related to this obligation in accounts payable and accrued liabilities, including estimated penalties and interest. Operating Lease On September 1, 2021 the Company entered into a lease for office space under an operating lease for approximately 2,500 square feet in Lake Elsinore, California, which is set to expire on October 31, 2024.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s lease contains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The Company’s lease agreements do not contain any material residual value guarantees or material restrictive covenants.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consolidated balance sheet. The components of lease expense were as follows: Year Ended December 31, 2021 2020 Operating lease cost $ 5,438 $ - Other information related to leases was as follows: Year Ended December 31, 2021 2020 Supplemental Cash Flows Information Cash paid for amounts included in the measurement of lease liability: Operating cash flows from operating lease $ 7,785 $ - Operating lease asset obtained in exchange for lease liability: Operating lease $ 81,668 $ - Remaining lease term Operating lease 2.83 years - Discount rate Operating lease 12.00 % - Future payments under noncancelable operating leases having initial or remaining terms of one year or more are as follows for the succeeding fiscal year and thereafter: For the Years Ended December 31, 2022 $ 28,935 2023 33,244 2024 28,610 Total minimum lease payments 90,789 Less imputed interest (14,559 ) Present value of lease liabilities 76,230 Less current portion of operating lease liability (21,019 ) Non-current operating lease liability $ 55,211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18. Subsequent Events</t>
        </is>
      </c>
      <c r="B4" s="4" t="inlineStr">
        <is>
          <t>12. Subsequent Events The Company evaluates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t>
        </is>
      </c>
      <c r="C4" s="4" t="inlineStr">
        <is>
          <t>16. Subsequent Events On January 24, 2022, the Company issued 11,000,000 share of common stock under its Equity Line for total proceeds of $42,240. On January 24, 2022, the Company issued 840,278 shares of common stock to a vendor for services valued at $3,630. On January 27, 2022, the Company issued 2,272,727 shares of common stock to a director, valued at $10,000. On February 1, 2022, the Company borrowed $100,000 under an Inventory Promissory Note from an investor. The note bears interest at 6% per annum are requires 6 monthly payments of $17,667 beginning in September 2022. The note is convertible into common stock. On February 2, 2022, the Company issued 59,125 shares of Series A preferred stock for total proceeds of $53,750. On February 18, 2022, the Company converted 40,000 shares of Series A preferred stock into 10,146,342 shares of common stock. On February 28, 2022, the Company converted 19,125 shares of Series A preferred stock into 6,027,273 shares of common stock. On March 1, 2022, the Company borrowed $100,000 under another Inventory Promissory Note from an investor. The note bears interest at 6% per annum are requires 6 monthly payments of $17,667 beginning in October 2022. The note is convertible into common stock. On March 8, 2022, the Company issued 40,000,000 shares of common stock to an investor for the cancellation of the investors warrants. The Company evaluates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subsequent events that require adjustment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Summary of Significant Accounting Policies (Policies)</t>
        </is>
      </c>
    </row>
    <row r="4">
      <c r="A4" s="4" t="inlineStr">
        <is>
          <t>Basic of Presentation and Consolidation</t>
        </is>
      </c>
      <c r="B4" s="4" t="inlineStr">
        <is>
          <t>These consolidated financial statements and related notes include the records of the Company and the Company’s wholly-owned subsidiary, Nimbo Tracking LLC which is formed in the USA. The condensed consolidated balance sheet as of December 31, 2021,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y.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21. Certain information required by U.S. GAAP has been condensed or omitted in accordance with the rules and regulations of the U.S. Securities and Exchange Commission (“SEC”). The results for the three-month period ended March 31, 2022 are not necessarily indicative of the results to be expected for the entire fiscal year ending December 31, 2022, or for any future period.</t>
        </is>
      </c>
      <c r="C4" s="4" t="inlineStr">
        <is>
          <t>These consolidated financial statements and related notes include the records of the Company and the Company’s wholly-owned subsidiary, Nimbo Tracking LLC, which is bas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t>
        </is>
      </c>
    </row>
    <row r="5">
      <c r="A5" s="4" t="inlineStr">
        <is>
          <t>Use of Estimates</t>
        </is>
      </c>
      <c r="B5" s="4" t="inlineStr">
        <is>
          <t>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c r="C5" s="4" t="inlineStr">
        <is>
          <t>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The Company considers all highly liquid instruments purchased with an original maturity of three months or less at the time of acquisition to be cash equivalents.</t>
        </is>
      </c>
      <c r="C6" s="4" t="inlineStr">
        <is>
          <t>The Company considers all highly liquid instruments purchased with an original maturity of three months or less at the time of acquisition to be cash equivalents.</t>
        </is>
      </c>
    </row>
    <row r="7">
      <c r="A7" s="4" t="inlineStr">
        <is>
          <t>Accounts Receivable</t>
        </is>
      </c>
      <c r="B7" s="4" t="inlineStr">
        <is>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As of March 31, 2022 and December 31, 2021, the allowance for doubtful accounts was approximately $11,000 and $11,000, respectively.</t>
        </is>
      </c>
      <c r="C7" s="4" t="inlineStr">
        <is>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As of December 31, 2021 and 2020, the allowance for doubtful accounts was approximately $11,000 and $22,000, respectively.</t>
        </is>
      </c>
    </row>
    <row r="8">
      <c r="A8" s="4" t="inlineStr">
        <is>
          <t>Inventory</t>
        </is>
      </c>
      <c r="B8" s="4" t="inlineStr">
        <is>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impairment recorded as of March 31, 2022 and December 31, 2021.</t>
        </is>
      </c>
      <c r="C8" s="4" t="inlineStr">
        <is>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during the years ended December 31, 2021 and 2020.</t>
        </is>
      </c>
    </row>
    <row r="9">
      <c r="A9" s="4" t="inlineStr">
        <is>
          <t>Equipment</t>
        </is>
      </c>
      <c r="B9" s="4" t="inlineStr">
        <is>
          <t>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21. For purposes of computing depreciation, the method of depreciating equipment is as follows: Computer equipment 3 years straight-line Office equipment 5 years straight-line Software 3 years straight-line</t>
        </is>
      </c>
      <c r="C9" s="4" t="inlineStr">
        <is>
          <t>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21 and 2020. For purposes of computing depreciation, the method of depreciating equipment is as follows: Computer equipment 3 years straight-line Office equipment 5 years straight-line Software 3 years straight-line</t>
        </is>
      </c>
    </row>
    <row r="10">
      <c r="A10" s="4" t="inlineStr">
        <is>
          <t>Goodwill</t>
        </is>
      </c>
      <c r="B10" s="4" t="inlineStr">
        <is>
          <t>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March 31, 2022 and December 31, 2021, the carrying value for that reporting unit is negative.</t>
        </is>
      </c>
      <c r="C10" s="4" t="inlineStr">
        <is>
          <t>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December 31, 2021 and 2020, the carrying value for that reporting unit is negative.</t>
        </is>
      </c>
    </row>
    <row r="11">
      <c r="A11" s="4" t="inlineStr">
        <is>
          <t>Impairment of Long-lived Assets</t>
        </is>
      </c>
      <c r="B11" s="4" t="inlineStr">
        <is>
          <t>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t>
        </is>
      </c>
      <c r="C11" s="4" t="inlineStr">
        <is>
          <t>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t>
        </is>
      </c>
    </row>
    <row r="12">
      <c r="A12" s="4" t="inlineStr">
        <is>
          <t>Fair Value Measurements and Financial Instruments</t>
        </is>
      </c>
      <c r="B12" s="4" t="inlineStr">
        <is>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t>
        </is>
      </c>
      <c r="C12" s="4" t="inlineStr">
        <is>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7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and accounts receivable. The Company places its cash and cash equivalents in what it believes to be credit-worthy financial institutions.</t>
        </is>
      </c>
    </row>
    <row r="13">
      <c r="A13" s="4" t="inlineStr">
        <is>
          <t>Revenue Recognition and Deferred Revenue</t>
        </is>
      </c>
      <c r="B13" s="4" t="inlineStr">
        <is>
          <t>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 according to the agreement with our customers. Service revenue include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1) commission costs, (2) installation costs, and (3) the underlying hardware to enable the Company to perform on its contract with customers and are amortized using the same method and term as deferred revenues. As of March 31, 2022 and December 31, 2021, deferred revenues, net of contract assets totaled $141,716 and $145,485, respectively, and contract assets totaled $122,137 and $71,441, respectively. Any revenue that has been deferred and is expected to be recognized beyond one year is classified as deferred revenue, net of current portion. During the three months ended March 31, 2022, the Company recorded additions to deferred revenues of $42,742 and recognized total revenues of $42,423 through the amortization of deferred revenues. During the three months ended March 31, 2022, the Company recognized revenues of $35,344 related to deferred revenues outstanding as of December 31, 2021 as the services were performed.</t>
        </is>
      </c>
      <c r="C13" s="4" t="inlineStr">
        <is>
          <t>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 according to the agreement with our customers. Service revenue include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has insignificant revenues related to product sales. For these revenues,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which account for the substantial portion of the Company’s revenu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1) commission costs, (2) installation costs, and (3) the underlying hardware to enable the Company to perform on its contracts with customers and are amortized using the same method and term as deferred revenues. As of December 31, 2021 and 2020, deferred revenues, net of contract assets totaled $145,485 and $138,812, respectively, and contract assets totaled $71,441 and $66,022, respectively. Any revenue that has been deferred and is expected to be recognized beyond one year is classified as deferred revenue, net of current portion. During the year ended December 31, 2021, the Company recorded additions to deferred revenues of $278,509 and recognized total revenues of $219,808 through the amortization of deferred revenues. During the year ended December 31, 2021, the Company recognized revenues of $135,708 related to deferred revenues outstanding as of December 31, 2020 as the services were performed.</t>
        </is>
      </c>
    </row>
    <row r="14">
      <c r="A14" s="4" t="inlineStr">
        <is>
          <t>Financing Costs and Debt Discount</t>
        </is>
      </c>
      <c r="B14" s="4" t="inlineStr">
        <is>
          <t>Financing costs and debt discounts are recorded as reductions to the carrying value of notes payable and convertible debentures. Amortization of financing costs and the debt discounts is calculated using the effective interest method over the term of the debt and is recorded as interest expense in the consolidated statement of operations.</t>
        </is>
      </c>
      <c r="C14" s="4" t="inlineStr">
        <is>
          <t>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s of operations.</t>
        </is>
      </c>
    </row>
    <row r="15">
      <c r="A15" s="4" t="inlineStr">
        <is>
          <t>Income Taxes</t>
        </is>
      </c>
      <c r="B15" s="4" t="inlineStr">
        <is>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is>
      </c>
      <c r="C15" s="4" t="inlineStr">
        <is>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is>
      </c>
    </row>
    <row r="16">
      <c r="A16" s="4" t="inlineStr">
        <is>
          <t>Stock-based Compensation</t>
        </is>
      </c>
      <c r="B16" s="4" t="inlineStr">
        <is>
          <t>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t>
        </is>
      </c>
      <c r="C16" s="4" t="inlineStr">
        <is>
          <t>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t>
        </is>
      </c>
    </row>
    <row r="17">
      <c r="A17" s="4" t="inlineStr">
        <is>
          <t>Derivative Financial Instruments</t>
        </is>
      </c>
      <c r="B17" s="4" t="inlineStr">
        <is>
          <t>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free-standing derivatives at each reporting date to determine whether a change in classification between assets and liabilities is required.</t>
        </is>
      </c>
      <c r="C17" s="4" t="inlineStr">
        <is>
          <t>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including embedded conversion features) that require net-cash settlement including a requirement to net cash settle the contract if an event occurs and if that event is outside our control or give the counterparty a choice of net-cash settlement or settlement in shares. The Company assesses classification of its derivatives at each reporting date to determine whether a change in classification between assets and liabilities is required.</t>
        </is>
      </c>
    </row>
    <row r="18">
      <c r="A18" s="4" t="inlineStr">
        <is>
          <t>Loss Per Share</t>
        </is>
      </c>
      <c r="B18" s="4" t="inlineStr">
        <is>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March 31, 2022 and 2021, the Company has 254,806,452 and 220,798,603 potentially dilutive shares outstanding, respectively.</t>
        </is>
      </c>
      <c r="C18" s="4" t="inlineStr">
        <is>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December 31, 2021 and 2020, the Company has 239,950,260 and 262,930,295 potentially dilutive shares outstanding, respectively.</t>
        </is>
      </c>
    </row>
    <row r="19">
      <c r="A19" s="4" t="inlineStr">
        <is>
          <t>Recent Accounting Pronouncements</t>
        </is>
      </c>
      <c r="B19" s="4" t="inlineStr">
        <is>
          <t xml:space="preserve">In August 2020, the FASB issued ASU 2020-06, ”Debt - Debt with Conversion and Other Options (Subtopic 470-20) and Derivatives and Hedging - Contracts in Entity’s Own Equity (Subtopic 815 - 40)” </t>
        </is>
      </c>
      <c r="C19" s="4" t="inlineStr">
        <is>
          <t>In August 2020, the FASB issued ASU 2020-06, “Debt - Debt with Conversion and Other Options (Subtopic 470-20) and Derivatives and Hedging - Contracts in Entity’s Own Equity (Subtopic 815 - 40)” The Company does not believe that there are any other new accounting pronouncements that have been issued that might have a material impact on it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Summary of Significant Accounting Policies (Policies)</t>
        </is>
      </c>
    </row>
    <row r="4">
      <c r="A4" s="4" t="inlineStr">
        <is>
          <t>Summary of computing depreciation, method of depreciating equipment</t>
        </is>
      </c>
      <c r="B4" s="4" t="inlineStr">
        <is>
          <t>Computer equipment 3 years straight-line Office equipment 5 years straight-line Software 3 years straight-line</t>
        </is>
      </c>
      <c r="C4" s="4" t="inlineStr">
        <is>
          <t>Computer equipment 3 years straight-line Office equipment 5 years straight-line Software 3 years straight-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1</t>
        </is>
      </c>
    </row>
    <row r="3">
      <c r="A3" s="3" t="inlineStr">
        <is>
          <t>Accounts and Other Receivables (Tables)</t>
        </is>
      </c>
    </row>
    <row r="4">
      <c r="A4" s="4" t="inlineStr">
        <is>
          <t>Schedule of Accounts and Other Receivables</t>
        </is>
      </c>
      <c r="B4" s="4" t="inlineStr">
        <is>
          <t xml:space="preserve"> December 31, 2021 December 31, 2020 Trade accounts receivable $ 49,462 $ 57,298 Allowance for doubtful accounts (10,708 ) (22,468 ) $ 38,754 $ 34,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Tables)</t>
        </is>
      </c>
    </row>
    <row r="4">
      <c r="A4" s="4" t="inlineStr">
        <is>
          <t>Schedule of Accounts Payable and Accrued Liabilities</t>
        </is>
      </c>
      <c r="B4" s="4" t="inlineStr">
        <is>
          <t xml:space="preserve"> December 31, 2021 December 31, 2020 Trade accounts payable $ 540,288 $ 686,222 Accrued liabilities 5,740 19,349 Lease liability, current portion 21,019 - Accrued interest payable 6,097 19,064 Payroll and commissions payable 15,203 32,101 Unrecognized tax position 90,000 90,000 $ 678,347 $ 846,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Debentures and Notes Payable (Tables)</t>
        </is>
      </c>
      <c r="B1" s="2" t="inlineStr">
        <is>
          <t>3 Months Ended</t>
        </is>
      </c>
      <c r="C1" s="2" t="inlineStr">
        <is>
          <t>12 Months Ended</t>
        </is>
      </c>
    </row>
    <row r="2">
      <c r="B2" s="2" t="inlineStr">
        <is>
          <t>Mar. 31, 2022</t>
        </is>
      </c>
      <c r="C2" s="2" t="inlineStr">
        <is>
          <t>Dec. 31, 2021</t>
        </is>
      </c>
    </row>
    <row r="3">
      <c r="A3" s="3" t="inlineStr">
        <is>
          <t>Accounts Payable and Accrued Liabilities (Tables)</t>
        </is>
      </c>
    </row>
    <row r="4">
      <c r="A4" s="4" t="inlineStr">
        <is>
          <t>Schedule of long-term debt matures</t>
        </is>
      </c>
      <c r="B4" s="4" t="inlineStr">
        <is>
          <t xml:space="preserve">Year Ending Notes Payable Convertible Notes Total 2022 (months remaining) $ 208,431 $ 124,074 $ 332,505 2023 85,660 - 85,660 2024 3,454 - 3,454 2025 3,586 - 3,586 2026 3,718 - 3,718 Thereafter 140,874 - 140,874 $ 445,723 $ 124,074 $ 569,797 </t>
        </is>
      </c>
      <c r="C4" s="4" t="inlineStr">
        <is>
          <t xml:space="preserve">Year Ending Notes Payable Convertible Notes Total 2022 $ 118,953 $ 119,650 $ 238,603 2023 3,327 - 3,327 2024 3,454 - 3,454 2025 3,586 - 3,586 2026 3,718 - 3,718 Thereafter 138,061 - 138,061 $ 271,099 $ 119,650 $ 390,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Mar. 31, 2022</t>
        </is>
      </c>
      <c r="C2" s="2" t="inlineStr">
        <is>
          <t>Dec. 31, 2021</t>
        </is>
      </c>
    </row>
    <row r="3">
      <c r="A3" s="3" t="inlineStr">
        <is>
          <t>Derivative Liabilities (Tables)</t>
        </is>
      </c>
    </row>
    <row r="4">
      <c r="A4" s="4" t="inlineStr">
        <is>
          <t>Schedule of assumptions used fair value derivative liabilities</t>
        </is>
      </c>
      <c r="B4" s="4" t="inlineStr">
        <is>
          <t xml:space="preserve"> March 31, 2022 Expected volatility 135 - 275 % Risk free interest rate 0.05 – 0.15 % Expected life (in years) 0 - 1.50 </t>
        </is>
      </c>
      <c r="C4" s="4" t="inlineStr">
        <is>
          <t xml:space="preserve"> 2021 2020 Expected volatility 135-275 % 271 – 322 % Risk free interest rate 0.05-0.15 % 0.3% - 1.41 % Expected life (in years) 0-1.5 0.5 – 1.5 </t>
        </is>
      </c>
    </row>
    <row r="5">
      <c r="A5" s="4" t="inlineStr">
        <is>
          <t>Summary of fair value of derivative liabilities on a recurring basis</t>
        </is>
      </c>
      <c r="B5" s="4" t="inlineStr">
        <is>
          <t xml:space="preserve"> Level 3 Carrying Value as of March 31, 2022 Derivative liabilities: Embedded conversion feature - convertible debt $ 38,189 Embedded conversion feature - preferred stock 66,481 $ 104,670 </t>
        </is>
      </c>
      <c r="C5" s="4" t="inlineStr">
        <is>
          <t xml:space="preserve"> Level 3 Carrying Value as of December 31, 2021 Level 3 Carrying Value as of December 31, 2020 Derivative liabilities: Embedded conversion feature – convertible debt $ 51,131 $ 97,024 Embedded conversion feature – preferred stock 85,771 92,751 $ 136,902 $ 189,775 </t>
        </is>
      </c>
    </row>
    <row r="6">
      <c r="A6" s="4" t="inlineStr">
        <is>
          <t>Schedule of derivative liabilities measured at fair value</t>
        </is>
      </c>
      <c r="B6" s="4" t="inlineStr">
        <is>
          <t xml:space="preserve"> For The Three Months Ended March 31, 2022 Embedded Conversion Features - Convertible Debt Balances, as of the beginning of the year $ 51,131 Derivative liabilities recorded upon issuance of convertible debt - Derivative liabilities derecognized upon debt conversion - Net changes in fair value included in net loss (12,942 ) Ending balance $ 38,189 Embedded Conversion Features - Preferred Stock Balances, as of the beginning of the year $ 85,771 Derivative liabilities recorded upon issuance of preferred stock 57,218 Derivative liabilities derecognized upon preferred stock conversion (49,876 ) Net changes in fair value included in net loss (26,632 ) Ending balance $ 66,481 Total ending balance $ 104,670 </t>
        </is>
      </c>
      <c r="C6" s="4" t="inlineStr">
        <is>
          <t xml:space="preserve"> For The Year Ended December 31, 2021 For The Year Ended December 31, 2020 Embedded Conversion Features – Debt Instruments Balances, as of the beginning of the year $ 97,024 $ 87,571 Derivative liabilities recorded upon issuance of debt instruments - 301,351 Extinguishment due to conversion of debt instruments (8,994 ) (1,448,326 ) Net changes in fair value included in net loss (36,989 ) 1,156,428 Ending balance $ 51,131 $ 97,024 Embedded Conversion Features – Preferred Stock Balances, as of the beginning of the year $ 92,751 $ 4,751 Derivative liabilities recorded upon issuance of preferred stock 392,410 519,427 Extinguishment due to conversion of preferred stock (356,951 ) (340,234 ) Net changes in fair value included in net loss (42,439 ) (91,193 ) Ending balance $ 85,771 $ 92,751 Total ending balance $ 136,902 $ 189,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 Purchase Warrants (Tables)</t>
        </is>
      </c>
      <c r="B1" s="2" t="inlineStr">
        <is>
          <t>3 Months Ended</t>
        </is>
      </c>
      <c r="C1" s="2" t="inlineStr">
        <is>
          <t>12 Months Ended</t>
        </is>
      </c>
    </row>
    <row r="2">
      <c r="B2" s="2" t="inlineStr">
        <is>
          <t>Mar. 31, 2022</t>
        </is>
      </c>
      <c r="C2" s="2" t="inlineStr">
        <is>
          <t>Dec. 31, 2021</t>
        </is>
      </c>
    </row>
    <row r="3">
      <c r="A3" s="3" t="inlineStr">
        <is>
          <t>Share Purchase Warrants (Tables)</t>
        </is>
      </c>
    </row>
    <row r="4">
      <c r="A4" s="4" t="inlineStr">
        <is>
          <t>Schedule of share purchase warrants</t>
        </is>
      </c>
      <c r="B4" s="4" t="inlineStr">
        <is>
          <t xml:space="preserve"> Number of warrants Weighted average exercise price Balance, December 31, 2021 165,537,526 - Issued - - Adjusted for triggered down-round provisions - - Exercised (20,408,163 ) - Expired (50,000 ) - Balance, March 31, 2022 145,079,363 $ - </t>
        </is>
      </c>
      <c r="C4" s="4" t="inlineStr">
        <is>
          <t xml:space="preserve"> Number of warrants Weighted average exercise price Balance, January 1, 2020 4,527,614 $ 0.18 Issued - - Adjusted for triggered down-round provisions 315,521,528 0.00 Exercised (96,957,101 ) 0.00 Expired (56,574,123 ) 0.00 Balance, December 31, 2020 166,517,918 0.00 Issued - - Adjusted for triggered down-round provisions - 0.00 Exercised - 0.00 Expired (980,392 ) 0.00 Balance, December 31, 2021 165,537,526 $ 0.00 </t>
        </is>
      </c>
    </row>
    <row r="5">
      <c r="A5" s="4" t="inlineStr">
        <is>
          <t>Schedule of share purchase warrants outstanding</t>
        </is>
      </c>
      <c r="B5" s="4" t="inlineStr">
        <is>
          <t xml:space="preserve">Number of warrants outstanding Exercise price Expiration date 2,222,222 $ 0.03 December 2, 2024 142,857,141 $ 0.00 September 23, 2024 145,079,363 </t>
        </is>
      </c>
      <c r="C5" s="4" t="inlineStr">
        <is>
          <t xml:space="preserve">Number of warrants outstanding Exercise price Expiration date 2,222,222 $ 0.03 December 2, 2024 163,265,304 $ 0.00 September 23, 2024 50,000 $ 0.20 January 2, 2022 165,537,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Interim Balance Sheets (Parenthetical) - USD ($)</t>
        </is>
      </c>
      <c r="B1" s="2" t="inlineStr">
        <is>
          <t>Mar. 31, 2022</t>
        </is>
      </c>
      <c r="C1" s="2" t="inlineStr">
        <is>
          <t>Dec. 31, 2021</t>
        </is>
      </c>
      <c r="D1" s="2" t="inlineStr">
        <is>
          <t>Dec. 31, 2020</t>
        </is>
      </c>
    </row>
    <row r="2">
      <c r="A2" s="4" t="inlineStr">
        <is>
          <t>Notes payable discount</t>
        </is>
      </c>
      <c r="C2" s="5" t="n">
        <v>4615</v>
      </c>
      <c r="D2" s="5" t="n">
        <v>0</v>
      </c>
    </row>
    <row r="3">
      <c r="A3" s="4" t="inlineStr">
        <is>
          <t>Net of unamortized discount</t>
        </is>
      </c>
      <c r="B3" s="5" t="n">
        <v>9791</v>
      </c>
      <c r="C3" s="6" t="n">
        <v>30586</v>
      </c>
      <c r="D3" s="6" t="n">
        <v>22645</v>
      </c>
    </row>
    <row r="4">
      <c r="A4" s="4" t="inlineStr">
        <is>
          <t>Convertible debentures, net of current portion, net of discount</t>
        </is>
      </c>
      <c r="C4" s="5" t="n">
        <v>0</v>
      </c>
      <c r="D4" s="5" t="n">
        <v>141536</v>
      </c>
    </row>
    <row r="5">
      <c r="A5" s="4" t="inlineStr">
        <is>
          <t>Common stock, shares par value</t>
        </is>
      </c>
      <c r="B5" s="7" t="n">
        <v>0.001</v>
      </c>
      <c r="C5" s="7" t="n">
        <v>0.001</v>
      </c>
      <c r="D5" s="7" t="n">
        <v>0.001</v>
      </c>
    </row>
    <row r="6">
      <c r="A6" s="4" t="inlineStr">
        <is>
          <t>Common stock, shares authorized</t>
        </is>
      </c>
      <c r="B6" s="6" t="n">
        <v>1890000000</v>
      </c>
      <c r="C6" s="6" t="n">
        <v>1740000000</v>
      </c>
      <c r="D6" s="6" t="n">
        <v>1740000000</v>
      </c>
    </row>
    <row r="7">
      <c r="A7" s="4" t="inlineStr">
        <is>
          <t>Common stock, shares issued</t>
        </is>
      </c>
      <c r="B7" s="6" t="n">
        <v>1536920305</v>
      </c>
      <c r="C7" s="6" t="n">
        <v>1476869532</v>
      </c>
      <c r="D7" s="6" t="n">
        <v>1192192158</v>
      </c>
    </row>
    <row r="8">
      <c r="A8" s="4" t="inlineStr">
        <is>
          <t>Common stock, shares outstanding</t>
        </is>
      </c>
      <c r="B8" s="6" t="n">
        <v>1536920305</v>
      </c>
      <c r="C8" s="6" t="n">
        <v>1476869532</v>
      </c>
      <c r="D8" s="6" t="n">
        <v>1192192158</v>
      </c>
    </row>
    <row r="9">
      <c r="A9" s="4" t="inlineStr">
        <is>
          <t>Preferred stock, shares par value</t>
        </is>
      </c>
      <c r="B9" s="7" t="n">
        <v>0.001</v>
      </c>
      <c r="C9" s="7" t="n">
        <v>0.001</v>
      </c>
      <c r="D9" s="7" t="n">
        <v>0.001</v>
      </c>
    </row>
    <row r="10">
      <c r="A10" s="4" t="inlineStr">
        <is>
          <t>Redeemable convertible preferred stock - Series A [Member]</t>
        </is>
      </c>
    </row>
    <row r="11">
      <c r="A11" s="4" t="inlineStr">
        <is>
          <t>Preferred stock, shares par value</t>
        </is>
      </c>
      <c r="B11" s="7" t="n">
        <v>0.001</v>
      </c>
      <c r="C11" s="7" t="n">
        <v>0.001</v>
      </c>
      <c r="D11" s="7" t="n">
        <v>0.001</v>
      </c>
    </row>
    <row r="12">
      <c r="A12" s="4" t="inlineStr">
        <is>
          <t>Preferred stock, shares authorized</t>
        </is>
      </c>
      <c r="B12" s="6" t="n">
        <v>1250000</v>
      </c>
      <c r="C12" s="6" t="n">
        <v>1250000</v>
      </c>
      <c r="D12" s="6" t="n">
        <v>1250000</v>
      </c>
    </row>
    <row r="13">
      <c r="A13" s="4" t="inlineStr">
        <is>
          <t>Preferred stock, shares issued</t>
        </is>
      </c>
      <c r="B13" s="6" t="n">
        <v>199375</v>
      </c>
      <c r="C13" s="6" t="n">
        <v>199375</v>
      </c>
      <c r="D13" s="6" t="n">
        <v>186450</v>
      </c>
    </row>
    <row r="14">
      <c r="A14" s="4" t="inlineStr">
        <is>
          <t>Preferred stock, shares outstanding</t>
        </is>
      </c>
      <c r="B14" s="6" t="n">
        <v>199375</v>
      </c>
      <c r="C14" s="6" t="n">
        <v>199375</v>
      </c>
      <c r="D14" s="6" t="n">
        <v>186450</v>
      </c>
    </row>
    <row r="15">
      <c r="A15" s="4" t="inlineStr">
        <is>
          <t>Aggregate, liquidation preference shares</t>
        </is>
      </c>
      <c r="B15" s="5" t="n">
        <v>202721</v>
      </c>
      <c r="C15" s="5" t="n">
        <v>203463</v>
      </c>
      <c r="D15" s="5" t="n">
        <v>190194</v>
      </c>
    </row>
    <row r="16">
      <c r="A16" s="4" t="inlineStr">
        <is>
          <t>Preferred stock, liquidation preference shares, net of discount</t>
        </is>
      </c>
      <c r="B16" s="5" t="n">
        <v>71967</v>
      </c>
      <c r="C16" s="5" t="n">
        <v>101317</v>
      </c>
      <c r="D16" s="5" t="n">
        <v>101104</v>
      </c>
    </row>
    <row r="17">
      <c r="A17" s="4" t="inlineStr">
        <is>
          <t>Series B Preferred Stock [Member]</t>
        </is>
      </c>
    </row>
    <row r="18">
      <c r="A18" s="4" t="inlineStr">
        <is>
          <t>Preferred stock, shares par value</t>
        </is>
      </c>
      <c r="B18" s="7" t="n">
        <v>0.001</v>
      </c>
      <c r="C18" s="7" t="n">
        <v>0.001</v>
      </c>
      <c r="D18" s="7" t="n">
        <v>0.001</v>
      </c>
    </row>
    <row r="19">
      <c r="A19" s="4" t="inlineStr">
        <is>
          <t>Preferred stock, shares authorized</t>
        </is>
      </c>
      <c r="B19" s="6" t="n">
        <v>5000000</v>
      </c>
      <c r="C19" s="6" t="n">
        <v>5000000</v>
      </c>
      <c r="D19" s="6" t="n">
        <v>1000000</v>
      </c>
    </row>
    <row r="20">
      <c r="A20" s="4" t="inlineStr">
        <is>
          <t>Preferred stock, shares issued</t>
        </is>
      </c>
      <c r="B20" s="6" t="n">
        <v>5000000</v>
      </c>
      <c r="C20" s="6" t="n">
        <v>5000000</v>
      </c>
      <c r="D20" s="6" t="n">
        <v>1000000</v>
      </c>
    </row>
    <row r="21">
      <c r="A21" s="4" t="inlineStr">
        <is>
          <t>Preferred stock, shares outstanding</t>
        </is>
      </c>
      <c r="B21" s="6" t="n">
        <v>5000000</v>
      </c>
      <c r="C21" s="6" t="n">
        <v>1000000</v>
      </c>
      <c r="D21"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2</t>
        </is>
      </c>
      <c r="C2" s="2" t="inlineStr">
        <is>
          <t>Dec. 31, 2021</t>
        </is>
      </c>
    </row>
    <row r="3">
      <c r="A3" s="3" t="inlineStr">
        <is>
          <t>Stock Options (Tables)</t>
        </is>
      </c>
    </row>
    <row r="4">
      <c r="A4" s="4" t="inlineStr">
        <is>
          <t>Schedule of Stock Options Roll Forward</t>
        </is>
      </c>
      <c r="B4" s="4" t="inlineStr">
        <is>
          <t xml:space="preserve"> Number of options Weighted average exercise price Aggregate intrinsic value Balance, December 31, 2021 3,175,000 $ 0.08 Granted - - Exercised - - Cancelled / forfeited - - Balance, March 31, 2022 3,175,000 $ 0.09 $ - </t>
        </is>
      </c>
      <c r="C4" s="4" t="inlineStr">
        <is>
          <t xml:space="preserve"> Number of Options Weighted average exercise price Aggregate intrinsic value Balance, January 1, 2020 5,690,000 $ 0.13 Granted - - Exercised - - Cancelled / forfeited (2,440,000 ) 0.19 Balance, December 31, 2021 3,250,000 $ 0.09 $ - Granted - - Cancelled / forfeited (75,000 ) 0.16 Balance, December 31, 2021 3,175,000 $ 0.08 $ - Vested as of December 31, 2021 3,175,000 $ 0.08 $ - Unvested as of December 31, 2021 - $ - $ - </t>
        </is>
      </c>
    </row>
    <row r="5">
      <c r="A5" s="4" t="inlineStr">
        <is>
          <t>Schedule of Share-based Compensation, Shares Authorized under Stock Option Plans, by Exercise Price Range</t>
        </is>
      </c>
      <c r="B5" s="4" t="inlineStr">
        <is>
          <t xml:space="preserve"> Outstanding Exercisable Range of exercise prices Number of shares Weighted average remaining contractual life (years) Weighted average exercise price Number of shares Weighted average exercise price $ 0.04 1,500,000 2.1 0.04 1,500,000 0.04 $ 0.08 250,000 0.5 0.08 250,000 0.08 $ 0.13 1,425,000 0.1 0.13 1,425,000 0.13 3,175,000 1.1 $ 0.08 3,150,000 $ 0.08 </t>
        </is>
      </c>
      <c r="C5" s="4" t="inlineStr">
        <is>
          <t xml:space="preserve"> Outstanding Exercisable Range of exercise prices Number of shares Weighted average remaining contractual life (years) Weighted average exercise price Number of shares Weighted average exercise price $ 0.04 1,500,000 2.4 0.04 1,500,000 0.04 $ 0.08 250,000 0.8 0.08 250,000 0.08 $ 0.13 1,425,000 0.4 0.13 1,425,000 0.13 3,175,000 1.3 $ 0.08 3,175,000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income tax provision</t>
        </is>
      </c>
      <c r="B4" s="4" t="inlineStr">
        <is>
          <t xml:space="preserve"> 2021 2020 Current: Federal $ - $ - State 808 - Foreign - - Total Current 808 - Deferred: Federal - - State - - Foreign - - Total Deferred - - Provision for income taxes $ 808 $ - </t>
        </is>
      </c>
    </row>
    <row r="5">
      <c r="A5" s="4" t="inlineStr">
        <is>
          <t>Schedule of reconciliation of income tax expense</t>
        </is>
      </c>
      <c r="B5" s="4" t="inlineStr">
        <is>
          <t xml:space="preserve"> 2021 2020 Computed tax benefit at federal statutory rate $ 764,147 $ (554,289 ) State taxes 638 - Permanent items 75 1,778 Stock-based compensation 8,829 58,284 Incentive stock options - - Conversion feature derivative liability - 24,394 Interest expense, derivative liability - 34,505 Uncertain tax positions - - Impact of difference related to foreign earnings - - Gain on extinguishment of debt - - Change in fair value of derivative liability 16,661 223,699 Valuation allowance (789,542 ) 211,629 Provision for income taxes $ 808 $ - </t>
        </is>
      </c>
    </row>
    <row r="6">
      <c r="A6" s="4" t="inlineStr">
        <is>
          <t>Schedule of deferred tax assets</t>
        </is>
      </c>
      <c r="B6" s="4" t="inlineStr">
        <is>
          <t xml:space="preserve"> 2021 2020 Deferred Tax Assets: Net operating loss carryforwards $ 604,000 $ 2,501,000 Stock-based compensation 767,000 6,000 Accounts receivable and other timing differences 138,000 140,000 Basis difference in assets and debt (71,000 ) (64,000 ) Total Deferred Tax Asset 1,438,000 2,583,000 Valuation allowance (1,438,000 ) (2,583,000 ) Net Deferred Tax Asset $ - $ - </t>
        </is>
      </c>
    </row>
    <row r="7">
      <c r="A7" s="4" t="inlineStr">
        <is>
          <t>Unrecognized tax benefits</t>
        </is>
      </c>
      <c r="B7" s="4" t="inlineStr">
        <is>
          <t xml:space="preserve"> Federal and State Balance at January 1, 2021 $ 90,000 Additions for tax positions related to current year - Additions for tax positions related to prior years - Balance at December 31, 2021 $ 9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Tables)</t>
        </is>
      </c>
    </row>
    <row r="4">
      <c r="A4" s="4" t="inlineStr">
        <is>
          <t>Summary of Operating lease expense</t>
        </is>
      </c>
      <c r="B4" s="4" t="inlineStr">
        <is>
          <t xml:space="preserve"> Year Ended December 31, 2021 2020 Operating lease cost $ 5,438 $ - </t>
        </is>
      </c>
    </row>
    <row r="5">
      <c r="A5" s="4" t="inlineStr">
        <is>
          <t>Schedule of other informatoin related to opearting lease</t>
        </is>
      </c>
      <c r="B5" s="4" t="inlineStr">
        <is>
          <t xml:space="preserve"> Year Ended December 31, 2021 2020 Supplemental Cash Flows Information Cash paid for amounts included in the measurement of lease liability: Operating cash flows from operating lease $ 7,785 $ - Operating lease asset obtained in exchange for lease liability: Operating lease $ 81,668 $ - Remaining lease term Operating lease 2.83 years - Discount rate Operating lease 12.00 % - </t>
        </is>
      </c>
    </row>
    <row r="6">
      <c r="A6" s="4" t="inlineStr">
        <is>
          <t>Schedule future payments under noncancelable operating leases</t>
        </is>
      </c>
      <c r="B6" s="4" t="inlineStr">
        <is>
          <t xml:space="preserve"> For the Years Ended December 31, 2022 $ 28,935 2023 33,244 2024 28,610 Total minimum lease payments 90,789 Less imputed interest (14,559 ) Present value of lease liabilities 76,230 Less current portion of operating lease liability (21,019 ) Non-current operating lease liability $ 55,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Description of Business (Details Narrative) - USD ($)</t>
        </is>
      </c>
      <c r="B1" s="2" t="inlineStr">
        <is>
          <t>Mar. 31, 2022</t>
        </is>
      </c>
      <c r="C1" s="2" t="inlineStr">
        <is>
          <t>Dec. 31, 2021</t>
        </is>
      </c>
      <c r="D1" s="2" t="inlineStr">
        <is>
          <t>Dec. 31, 2020</t>
        </is>
      </c>
    </row>
    <row r="2">
      <c r="A2" s="3" t="inlineStr">
        <is>
          <t>Organization and Description of Business (Details Narrative)</t>
        </is>
      </c>
    </row>
    <row r="3">
      <c r="A3" s="4" t="inlineStr">
        <is>
          <t>Accumulated deficit</t>
        </is>
      </c>
      <c r="B3" s="5" t="n">
        <v>-19358959</v>
      </c>
      <c r="C3" s="5" t="n">
        <v>-19076522</v>
      </c>
      <c r="D3" s="5" t="n">
        <v>-15185187</v>
      </c>
    </row>
    <row r="4">
      <c r="A4" s="4" t="inlineStr">
        <is>
          <t>Accumulated deficit</t>
        </is>
      </c>
      <c r="B4" s="6" t="n">
        <v>-19358959</v>
      </c>
      <c r="C4" s="6" t="n">
        <v>-19076522</v>
      </c>
      <c r="D4" s="5" t="n">
        <v>-15185187</v>
      </c>
    </row>
    <row r="5">
      <c r="A5" s="4" t="inlineStr">
        <is>
          <t>Working capital deficit</t>
        </is>
      </c>
      <c r="B5" s="5" t="n">
        <v>-903121</v>
      </c>
      <c r="C5" s="5" t="n">
        <v>-9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3 Months Ended</t>
        </is>
      </c>
      <c r="C1" s="2" t="inlineStr">
        <is>
          <t>12 Months Ended</t>
        </is>
      </c>
    </row>
    <row r="2">
      <c r="B2" s="2" t="inlineStr">
        <is>
          <t>Mar. 31, 2022</t>
        </is>
      </c>
      <c r="C2" s="2" t="inlineStr">
        <is>
          <t>Dec. 31, 2021</t>
        </is>
      </c>
    </row>
    <row r="3">
      <c r="A3" s="4" t="inlineStr">
        <is>
          <t>Computer Equipment [Member]</t>
        </is>
      </c>
    </row>
    <row r="4">
      <c r="A4" s="4" t="inlineStr">
        <is>
          <t>Property, Plant and Equipment, Depreciation Methods</t>
        </is>
      </c>
      <c r="B4" s="4" t="inlineStr">
        <is>
          <t>straight-line</t>
        </is>
      </c>
      <c r="C4" s="4" t="inlineStr">
        <is>
          <t>straight-line</t>
        </is>
      </c>
    </row>
    <row r="5">
      <c r="A5" s="4" t="inlineStr">
        <is>
          <t>Property, Plant and Equipment, Useful Life</t>
        </is>
      </c>
      <c r="B5" s="4" t="inlineStr">
        <is>
          <t>3 years</t>
        </is>
      </c>
      <c r="C5" s="4" t="inlineStr">
        <is>
          <t>3 years</t>
        </is>
      </c>
    </row>
    <row r="6">
      <c r="A6" s="4" t="inlineStr">
        <is>
          <t>Office Equipment [Member]</t>
        </is>
      </c>
    </row>
    <row r="7">
      <c r="A7" s="4" t="inlineStr">
        <is>
          <t>Property, Plant and Equipment, Depreciation Methods</t>
        </is>
      </c>
      <c r="B7" s="4" t="inlineStr">
        <is>
          <t>straight-line</t>
        </is>
      </c>
      <c r="C7" s="4" t="inlineStr">
        <is>
          <t>straight-line</t>
        </is>
      </c>
    </row>
    <row r="8">
      <c r="A8" s="4" t="inlineStr">
        <is>
          <t>Property, Plant and Equipment, Useful Life</t>
        </is>
      </c>
      <c r="B8" s="4" t="inlineStr">
        <is>
          <t>5 years</t>
        </is>
      </c>
      <c r="C8" s="4" t="inlineStr">
        <is>
          <t>5 years</t>
        </is>
      </c>
    </row>
    <row r="9">
      <c r="A9" s="4" t="inlineStr">
        <is>
          <t>Software [Member]</t>
        </is>
      </c>
    </row>
    <row r="10">
      <c r="A10" s="4" t="inlineStr">
        <is>
          <t>Property, Plant and Equipment, Depreciation Methods</t>
        </is>
      </c>
      <c r="B10" s="4" t="inlineStr">
        <is>
          <t>straight-line</t>
        </is>
      </c>
      <c r="C10" s="4" t="inlineStr">
        <is>
          <t>straight-line</t>
        </is>
      </c>
    </row>
    <row r="11">
      <c r="A11" s="4" t="inlineStr">
        <is>
          <t>Property, Plant and Equipment, Useful Life</t>
        </is>
      </c>
      <c r="B11" s="4" t="inlineStr">
        <is>
          <t>3 years</t>
        </is>
      </c>
      <c r="C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4" t="inlineStr">
        <is>
          <t>Additional deferred revenue</t>
        </is>
      </c>
      <c r="B3" s="5" t="n">
        <v>42742</v>
      </c>
      <c r="C3" s="5" t="n">
        <v>278509</v>
      </c>
    </row>
    <row r="4">
      <c r="A4" s="4" t="inlineStr">
        <is>
          <t>Potentially dilutive shares outstanding</t>
        </is>
      </c>
      <c r="B4" s="6" t="n">
        <v>254806452</v>
      </c>
      <c r="C4" s="6" t="n">
        <v>239950260</v>
      </c>
      <c r="D4" s="6" t="n">
        <v>220798603</v>
      </c>
      <c r="E4" s="6" t="n">
        <v>262930295</v>
      </c>
    </row>
    <row r="5">
      <c r="A5" s="4" t="inlineStr">
        <is>
          <t>Revenues recognized</t>
        </is>
      </c>
      <c r="B5" s="5" t="n">
        <v>42423</v>
      </c>
      <c r="C5" s="5" t="n">
        <v>219808</v>
      </c>
    </row>
    <row r="6">
      <c r="A6" s="4" t="inlineStr">
        <is>
          <t>Deferred revenue</t>
        </is>
      </c>
      <c r="B6" s="6" t="n">
        <v>141716</v>
      </c>
      <c r="C6" s="6" t="n">
        <v>145485</v>
      </c>
      <c r="E6" s="5" t="n">
        <v>138812</v>
      </c>
    </row>
    <row r="7">
      <c r="A7" s="4" t="inlineStr">
        <is>
          <t>Allowance for doubtful accounts</t>
        </is>
      </c>
      <c r="B7" s="6" t="n">
        <v>11000</v>
      </c>
      <c r="C7" s="6" t="n">
        <v>11000</v>
      </c>
      <c r="E7" s="6" t="n">
        <v>22000</v>
      </c>
    </row>
    <row r="8">
      <c r="A8" s="4" t="inlineStr">
        <is>
          <t>Contract asset balance [Member]</t>
        </is>
      </c>
    </row>
    <row r="9">
      <c r="A9" s="4" t="inlineStr">
        <is>
          <t>Deferred revenue</t>
        </is>
      </c>
      <c r="B9" s="6" t="n">
        <v>122137</v>
      </c>
      <c r="C9" s="6" t="n">
        <v>71441</v>
      </c>
      <c r="E9" s="5" t="n">
        <v>66022</v>
      </c>
    </row>
    <row r="10">
      <c r="A10" s="4" t="inlineStr">
        <is>
          <t>Deferred revenues outstanding [Member]</t>
        </is>
      </c>
    </row>
    <row r="11">
      <c r="A11" s="4" t="inlineStr">
        <is>
          <t>Revenues recognized</t>
        </is>
      </c>
      <c r="B11" s="5" t="n">
        <v>35344</v>
      </c>
      <c r="C11" s="5" t="n">
        <v>135708</v>
      </c>
    </row>
    <row r="12">
      <c r="A12" s="4" t="inlineStr">
        <is>
          <t>Maximum [Member]</t>
        </is>
      </c>
    </row>
    <row r="13">
      <c r="A13" s="4" t="inlineStr">
        <is>
          <t>Renewal fee term</t>
        </is>
      </c>
      <c r="B13" s="4" t="inlineStr">
        <is>
          <t>36 years</t>
        </is>
      </c>
    </row>
    <row r="14">
      <c r="A14" s="4" t="inlineStr">
        <is>
          <t>Minimum [Member]</t>
        </is>
      </c>
    </row>
    <row r="15">
      <c r="A15" s="4" t="inlineStr">
        <is>
          <t>Renewal fee term</t>
        </is>
      </c>
      <c r="B15" s="4" t="inlineStr">
        <is>
          <t>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Dec. 31, 2021</t>
        </is>
      </c>
      <c r="C1" s="2" t="inlineStr">
        <is>
          <t>Dec. 31, 2020</t>
        </is>
      </c>
    </row>
    <row r="2">
      <c r="A2" s="3" t="inlineStr">
        <is>
          <t>Accounts and Other Receivables (Tables)</t>
        </is>
      </c>
    </row>
    <row r="3">
      <c r="A3" s="4" t="inlineStr">
        <is>
          <t>Trade accounts receivable</t>
        </is>
      </c>
      <c r="B3" s="5" t="n">
        <v>49462</v>
      </c>
      <c r="C3" s="5" t="n">
        <v>57298</v>
      </c>
    </row>
    <row r="4">
      <c r="A4" s="4" t="inlineStr">
        <is>
          <t>Allowance for doubtful accounts</t>
        </is>
      </c>
      <c r="B4" s="6" t="n">
        <v>-10708</v>
      </c>
      <c r="C4" s="6" t="n">
        <v>-22468</v>
      </c>
    </row>
    <row r="5">
      <c r="A5" s="4" t="inlineStr">
        <is>
          <t>Accounts and other receivables</t>
        </is>
      </c>
      <c r="B5" s="5" t="n">
        <v>38754</v>
      </c>
      <c r="C5" s="5" t="n">
        <v>348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Goodwill (Details Narrative) - USD ($)</t>
        </is>
      </c>
      <c r="B1" s="2" t="inlineStr">
        <is>
          <t>Mar. 31, 2022</t>
        </is>
      </c>
      <c r="C1" s="2" t="inlineStr">
        <is>
          <t>Dec. 31, 2021</t>
        </is>
      </c>
      <c r="D1" s="2" t="inlineStr">
        <is>
          <t>Dec. 31, 2020</t>
        </is>
      </c>
    </row>
    <row r="2">
      <c r="A2" s="3" t="inlineStr">
        <is>
          <t>Goodwill (Details Narrative)</t>
        </is>
      </c>
    </row>
    <row r="3">
      <c r="A3" s="4" t="inlineStr">
        <is>
          <t>Goodwill</t>
        </is>
      </c>
      <c r="B3" s="5" t="n">
        <v>505508</v>
      </c>
      <c r="C3" s="5" t="n">
        <v>505508</v>
      </c>
      <c r="D3" s="5" t="n">
        <v>505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Mar. 31, 2022</t>
        </is>
      </c>
      <c r="C1" s="2" t="inlineStr">
        <is>
          <t>Dec. 31, 2021</t>
        </is>
      </c>
      <c r="D1" s="2" t="inlineStr">
        <is>
          <t>Dec. 31, 2020</t>
        </is>
      </c>
    </row>
    <row r="2">
      <c r="A2" s="3" t="inlineStr">
        <is>
          <t>Accounts Payable and Accrued Liabilities (Details)</t>
        </is>
      </c>
    </row>
    <row r="3">
      <c r="A3" s="4" t="inlineStr">
        <is>
          <t>Trade accounts payable</t>
        </is>
      </c>
      <c r="C3" s="5" t="n">
        <v>540288</v>
      </c>
      <c r="D3" s="5" t="n">
        <v>686222</v>
      </c>
    </row>
    <row r="4">
      <c r="A4" s="4" t="inlineStr">
        <is>
          <t>Accrued liabilities</t>
        </is>
      </c>
      <c r="C4" s="6" t="n">
        <v>5740</v>
      </c>
      <c r="D4" s="6" t="n">
        <v>19349</v>
      </c>
    </row>
    <row r="5">
      <c r="A5" s="4" t="inlineStr">
        <is>
          <t>Lease liability, current portion</t>
        </is>
      </c>
      <c r="C5" s="6" t="n">
        <v>21019</v>
      </c>
      <c r="D5" s="6" t="n">
        <v>0</v>
      </c>
    </row>
    <row r="6">
      <c r="A6" s="4" t="inlineStr">
        <is>
          <t>Accrued interest payable</t>
        </is>
      </c>
      <c r="C6" s="6" t="n">
        <v>6097</v>
      </c>
      <c r="D6" s="6" t="n">
        <v>19064</v>
      </c>
    </row>
    <row r="7">
      <c r="A7" s="4" t="inlineStr">
        <is>
          <t>Payroll and commissions payable</t>
        </is>
      </c>
      <c r="C7" s="6" t="n">
        <v>15203</v>
      </c>
      <c r="D7" s="6" t="n">
        <v>32101</v>
      </c>
    </row>
    <row r="8">
      <c r="A8" s="4" t="inlineStr">
        <is>
          <t>Unrecognized tax position</t>
        </is>
      </c>
      <c r="C8" s="6" t="n">
        <v>90000</v>
      </c>
      <c r="D8" s="6" t="n">
        <v>90000</v>
      </c>
    </row>
    <row r="9">
      <c r="A9" s="4" t="inlineStr">
        <is>
          <t>Accounts payable and accrued liabilities</t>
        </is>
      </c>
      <c r="B9" s="5" t="n">
        <v>662952</v>
      </c>
      <c r="C9" s="5" t="n">
        <v>678347</v>
      </c>
      <c r="D9" s="5" t="n">
        <v>846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vertible Debentures and Notes Payable (Details) - USD ($)</t>
        </is>
      </c>
      <c r="B1" s="2" t="inlineStr">
        <is>
          <t>Mar. 31, 2022</t>
        </is>
      </c>
      <c r="C1" s="2" t="inlineStr">
        <is>
          <t>Dec. 31, 2021</t>
        </is>
      </c>
    </row>
    <row r="2">
      <c r="A2" s="4" t="inlineStr">
        <is>
          <t>2022</t>
        </is>
      </c>
      <c r="B2" s="5" t="n">
        <v>332505</v>
      </c>
      <c r="C2" s="5" t="n">
        <v>238603</v>
      </c>
    </row>
    <row r="3">
      <c r="A3" s="4" t="inlineStr">
        <is>
          <t>2023</t>
        </is>
      </c>
      <c r="B3" s="6" t="n">
        <v>85660</v>
      </c>
      <c r="C3" s="6" t="n">
        <v>3327</v>
      </c>
    </row>
    <row r="4">
      <c r="A4" s="4" t="inlineStr">
        <is>
          <t>2024</t>
        </is>
      </c>
      <c r="B4" s="6" t="n">
        <v>3454</v>
      </c>
      <c r="C4" s="6" t="n">
        <v>3454</v>
      </c>
    </row>
    <row r="5">
      <c r="A5" s="4" t="inlineStr">
        <is>
          <t>2025</t>
        </is>
      </c>
      <c r="B5" s="6" t="n">
        <v>3586</v>
      </c>
      <c r="C5" s="6" t="n">
        <v>3586</v>
      </c>
    </row>
    <row r="6">
      <c r="A6" s="4" t="inlineStr">
        <is>
          <t>2026</t>
        </is>
      </c>
      <c r="B6" s="6" t="n">
        <v>3718</v>
      </c>
      <c r="C6" s="6" t="n">
        <v>3718</v>
      </c>
    </row>
    <row r="7">
      <c r="A7" s="4" t="inlineStr">
        <is>
          <t>Thereafter</t>
        </is>
      </c>
      <c r="B7" s="6" t="n">
        <v>140874</v>
      </c>
      <c r="C7" s="6" t="n">
        <v>138061</v>
      </c>
    </row>
    <row r="8">
      <c r="A8" s="4" t="inlineStr">
        <is>
          <t>Total</t>
        </is>
      </c>
      <c r="B8" s="6" t="n">
        <v>569797</v>
      </c>
      <c r="C8" s="6" t="n">
        <v>390749</v>
      </c>
    </row>
    <row r="9">
      <c r="A9" s="4" t="inlineStr">
        <is>
          <t>Notes Payable [Member]</t>
        </is>
      </c>
    </row>
    <row r="10">
      <c r="A10" s="4" t="inlineStr">
        <is>
          <t>2022</t>
        </is>
      </c>
      <c r="B10" s="6" t="n">
        <v>208431</v>
      </c>
      <c r="C10" s="6" t="n">
        <v>118953</v>
      </c>
    </row>
    <row r="11">
      <c r="A11" s="4" t="inlineStr">
        <is>
          <t>2023</t>
        </is>
      </c>
      <c r="B11" s="6" t="n">
        <v>85660</v>
      </c>
      <c r="C11" s="6" t="n">
        <v>3327</v>
      </c>
    </row>
    <row r="12">
      <c r="A12" s="4" t="inlineStr">
        <is>
          <t>2024</t>
        </is>
      </c>
      <c r="B12" s="6" t="n">
        <v>3454</v>
      </c>
      <c r="C12" s="6" t="n">
        <v>3454</v>
      </c>
    </row>
    <row r="13">
      <c r="A13" s="4" t="inlineStr">
        <is>
          <t>2025</t>
        </is>
      </c>
      <c r="B13" s="6" t="n">
        <v>3586</v>
      </c>
      <c r="C13" s="6" t="n">
        <v>3586</v>
      </c>
    </row>
    <row r="14">
      <c r="A14" s="4" t="inlineStr">
        <is>
          <t>2026</t>
        </is>
      </c>
      <c r="B14" s="6" t="n">
        <v>3718</v>
      </c>
      <c r="C14" s="6" t="n">
        <v>3718</v>
      </c>
    </row>
    <row r="15">
      <c r="A15" s="4" t="inlineStr">
        <is>
          <t>Thereafter</t>
        </is>
      </c>
      <c r="B15" s="6" t="n">
        <v>140874</v>
      </c>
      <c r="C15" s="6" t="n">
        <v>138061</v>
      </c>
    </row>
    <row r="16">
      <c r="A16" s="4" t="inlineStr">
        <is>
          <t>Total</t>
        </is>
      </c>
      <c r="B16" s="6" t="n">
        <v>445723</v>
      </c>
      <c r="C16" s="6" t="n">
        <v>271099</v>
      </c>
    </row>
    <row r="17">
      <c r="A17" s="4" t="inlineStr">
        <is>
          <t>Convertible Notes [Member]</t>
        </is>
      </c>
    </row>
    <row r="18">
      <c r="A18" s="4" t="inlineStr">
        <is>
          <t>2022</t>
        </is>
      </c>
      <c r="B18" s="6" t="n">
        <v>124074</v>
      </c>
      <c r="C18" s="6" t="n">
        <v>119650</v>
      </c>
    </row>
    <row r="19">
      <c r="A19" s="4" t="inlineStr">
        <is>
          <t>2023</t>
        </is>
      </c>
      <c r="B19" s="6" t="n">
        <v>0</v>
      </c>
      <c r="C19" s="6" t="n">
        <v>0</v>
      </c>
    </row>
    <row r="20">
      <c r="A20" s="4" t="inlineStr">
        <is>
          <t>2024</t>
        </is>
      </c>
      <c r="B20" s="6" t="n">
        <v>0</v>
      </c>
      <c r="C20" s="6" t="n">
        <v>0</v>
      </c>
    </row>
    <row r="21">
      <c r="A21" s="4" t="inlineStr">
        <is>
          <t>2025</t>
        </is>
      </c>
      <c r="B21" s="6" t="n">
        <v>0</v>
      </c>
      <c r="C21" s="6" t="n">
        <v>0</v>
      </c>
    </row>
    <row r="22">
      <c r="A22" s="4" t="inlineStr">
        <is>
          <t>2026</t>
        </is>
      </c>
      <c r="B22" s="6" t="n">
        <v>0</v>
      </c>
      <c r="C22" s="6" t="n">
        <v>0</v>
      </c>
    </row>
    <row r="23">
      <c r="A23" s="4" t="inlineStr">
        <is>
          <t>Thereafter</t>
        </is>
      </c>
      <c r="B23" s="6" t="n">
        <v>0</v>
      </c>
      <c r="C23" s="6" t="n">
        <v>0</v>
      </c>
    </row>
    <row r="24">
      <c r="A24" s="4" t="inlineStr">
        <is>
          <t>Total</t>
        </is>
      </c>
      <c r="B24" s="5" t="n">
        <v>124074</v>
      </c>
      <c r="C24" s="5" t="n">
        <v>119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Interim 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row>
    <row r="4">
      <c r="A4" s="4" t="inlineStr">
        <is>
          <t>Sales, services</t>
        </is>
      </c>
      <c r="B4" s="5" t="n">
        <v>46260</v>
      </c>
      <c r="C4" s="5" t="n">
        <v>79431</v>
      </c>
      <c r="D4" s="5" t="n">
        <v>268947</v>
      </c>
      <c r="E4" s="5" t="n">
        <v>355690</v>
      </c>
    </row>
    <row r="5">
      <c r="A5" s="4" t="inlineStr">
        <is>
          <t>Sales, other</t>
        </is>
      </c>
      <c r="B5" s="6" t="n">
        <v>0</v>
      </c>
      <c r="C5" s="6" t="n">
        <v>0</v>
      </c>
      <c r="D5" s="6" t="n">
        <v>0</v>
      </c>
      <c r="E5" s="6" t="n">
        <v>12317</v>
      </c>
    </row>
    <row r="6">
      <c r="A6" s="4" t="inlineStr">
        <is>
          <t>Total Revenues</t>
        </is>
      </c>
      <c r="B6" s="6" t="n">
        <v>46260</v>
      </c>
      <c r="C6" s="6" t="n">
        <v>79431</v>
      </c>
      <c r="D6" s="6" t="n">
        <v>268947</v>
      </c>
      <c r="E6" s="6" t="n">
        <v>368007</v>
      </c>
    </row>
    <row r="7">
      <c r="A7" s="4" t="inlineStr">
        <is>
          <t>Cost of goods sold</t>
        </is>
      </c>
      <c r="B7" s="6" t="n">
        <v>14495</v>
      </c>
      <c r="C7" s="6" t="n">
        <v>64317</v>
      </c>
      <c r="D7" s="6" t="n">
        <v>123793</v>
      </c>
      <c r="E7" s="6" t="n">
        <v>271363</v>
      </c>
    </row>
    <row r="8">
      <c r="A8" s="4" t="inlineStr">
        <is>
          <t>Gross Profit</t>
        </is>
      </c>
      <c r="B8" s="6" t="n">
        <v>31765</v>
      </c>
      <c r="C8" s="6" t="n">
        <v>15114</v>
      </c>
      <c r="D8" s="6" t="n">
        <v>145154</v>
      </c>
      <c r="E8" s="6" t="n">
        <v>96644</v>
      </c>
    </row>
    <row r="9">
      <c r="A9" s="3" t="inlineStr">
        <is>
          <t>Expenses:</t>
        </is>
      </c>
    </row>
    <row r="10">
      <c r="A10" s="4" t="inlineStr">
        <is>
          <t>Selling, general and administrative</t>
        </is>
      </c>
      <c r="B10" s="6" t="n">
        <v>38214</v>
      </c>
      <c r="C10" s="6" t="n">
        <v>58368</v>
      </c>
      <c r="D10" s="6" t="n">
        <v>423288</v>
      </c>
      <c r="E10" s="6" t="n">
        <v>448857</v>
      </c>
    </row>
    <row r="11">
      <c r="A11" s="4" t="inlineStr">
        <is>
          <t>Management and consulting fees</t>
        </is>
      </c>
      <c r="B11" s="6" t="n">
        <v>67796</v>
      </c>
      <c r="C11" s="6" t="n">
        <v>46415</v>
      </c>
      <c r="D11" s="6" t="n">
        <v>193647</v>
      </c>
      <c r="E11" s="6" t="n">
        <v>154077</v>
      </c>
    </row>
    <row r="12">
      <c r="A12" s="4" t="inlineStr">
        <is>
          <t>Payroll and related</t>
        </is>
      </c>
      <c r="B12" s="6" t="n">
        <v>109799</v>
      </c>
      <c r="C12" s="6" t="n">
        <v>78377</v>
      </c>
      <c r="D12" s="6" t="n">
        <v>284110</v>
      </c>
      <c r="E12" s="6" t="n">
        <v>190601</v>
      </c>
    </row>
    <row r="13">
      <c r="A13" s="4" t="inlineStr">
        <is>
          <t>Stock-based director expense</t>
        </is>
      </c>
      <c r="B13" s="6" t="n">
        <v>0</v>
      </c>
      <c r="C13" s="6" t="n">
        <v>278477</v>
      </c>
      <c r="D13" s="6" t="n">
        <v>2590040</v>
      </c>
      <c r="E13" s="6" t="n">
        <v>277543</v>
      </c>
    </row>
    <row r="14">
      <c r="A14" s="4" t="inlineStr">
        <is>
          <t>Total Expenses</t>
        </is>
      </c>
      <c r="B14" s="6" t="n">
        <v>215809</v>
      </c>
      <c r="C14" s="6" t="n">
        <v>461607</v>
      </c>
      <c r="D14" s="6" t="n">
        <v>3491085</v>
      </c>
      <c r="E14" s="6" t="n">
        <v>1071078</v>
      </c>
    </row>
    <row r="15">
      <c r="A15" s="4" t="inlineStr">
        <is>
          <t>Loss Before Other Income (Expense)</t>
        </is>
      </c>
      <c r="B15" s="6" t="n">
        <v>-184044</v>
      </c>
      <c r="C15" s="6" t="n">
        <v>-446493</v>
      </c>
      <c r="D15" s="6" t="n">
        <v>-3345931</v>
      </c>
      <c r="E15" s="6" t="n">
        <v>-974434</v>
      </c>
    </row>
    <row r="16">
      <c r="A16" s="3" t="inlineStr">
        <is>
          <t>Other Income (Expense):</t>
        </is>
      </c>
    </row>
    <row r="17">
      <c r="A17" s="4" t="inlineStr">
        <is>
          <t>Accretion of discounts on convertible debentures</t>
        </is>
      </c>
      <c r="B17" s="6" t="n">
        <v>-25410</v>
      </c>
      <c r="C17" s="6" t="n">
        <v>-41161</v>
      </c>
      <c r="D17" s="6" t="n">
        <v>-134014</v>
      </c>
      <c r="E17" s="6" t="n">
        <v>-134263</v>
      </c>
    </row>
    <row r="18">
      <c r="A18" s="4" t="inlineStr">
        <is>
          <t>Change in fair value of derivative liabilities</t>
        </is>
      </c>
      <c r="B18" s="6" t="n">
        <v>39574</v>
      </c>
      <c r="C18" s="6" t="n">
        <v>142695</v>
      </c>
      <c r="D18" s="6" t="n">
        <v>79337</v>
      </c>
      <c r="E18" s="6" t="n">
        <v>-1079355</v>
      </c>
    </row>
    <row r="19">
      <c r="A19" s="4" t="inlineStr">
        <is>
          <t>Loss on extinguishment of debt</t>
        </is>
      </c>
      <c r="B19" s="6" t="n">
        <v>0</v>
      </c>
      <c r="C19" s="6" t="n">
        <v>0</v>
      </c>
      <c r="D19" s="6" t="n">
        <v>0</v>
      </c>
      <c r="E19" s="6" t="n">
        <v>-209009</v>
      </c>
    </row>
    <row r="20">
      <c r="A20" s="4" t="inlineStr">
        <is>
          <t>Interest expense</t>
        </is>
      </c>
      <c r="B20" s="6" t="n">
        <v>-16227</v>
      </c>
      <c r="C20" s="6" t="n">
        <v>-7589</v>
      </c>
      <c r="D20" s="6" t="n">
        <v>-27521</v>
      </c>
      <c r="E20" s="6" t="n">
        <v>-242411</v>
      </c>
    </row>
    <row r="21">
      <c r="A21" s="4" t="inlineStr">
        <is>
          <t>Total Other Income (Expense), net</t>
        </is>
      </c>
      <c r="B21" s="6" t="n">
        <v>-2063</v>
      </c>
      <c r="C21" s="6" t="n">
        <v>93945</v>
      </c>
      <c r="D21" s="6" t="n">
        <v>-82198</v>
      </c>
      <c r="E21" s="6" t="n">
        <v>-1665038</v>
      </c>
    </row>
    <row r="22">
      <c r="A22" s="4" t="inlineStr">
        <is>
          <t>Net Loss before Provision for Income Taxes</t>
        </is>
      </c>
      <c r="B22" s="6" t="n">
        <v>-186107</v>
      </c>
      <c r="C22" s="6" t="n">
        <v>-352548</v>
      </c>
      <c r="D22" s="6" t="n">
        <v>-3428129</v>
      </c>
      <c r="E22" s="6" t="n">
        <v>-2639472</v>
      </c>
    </row>
    <row r="23">
      <c r="A23" s="4" t="inlineStr">
        <is>
          <t>Provision for Income Taxes</t>
        </is>
      </c>
      <c r="B23" s="6" t="n">
        <v>0</v>
      </c>
      <c r="C23" s="6" t="n">
        <v>0</v>
      </c>
      <c r="D23" s="6" t="n">
        <v>-808</v>
      </c>
      <c r="E23" s="6" t="n">
        <v>0</v>
      </c>
    </row>
    <row r="24">
      <c r="A24" s="4" t="inlineStr">
        <is>
          <t>Net Loss</t>
        </is>
      </c>
      <c r="B24" s="6" t="n">
        <v>-186107</v>
      </c>
      <c r="C24" s="6" t="n">
        <v>-352548</v>
      </c>
      <c r="D24" s="6" t="n">
        <v>-3428937</v>
      </c>
      <c r="E24" s="6" t="n">
        <v>-2639472</v>
      </c>
    </row>
    <row r="25">
      <c r="A25" s="4" t="inlineStr">
        <is>
          <t>Increase in value of warrants</t>
        </is>
      </c>
      <c r="D25" s="6" t="n">
        <v>0</v>
      </c>
      <c r="E25" s="6" t="n">
        <v>-370726</v>
      </c>
    </row>
    <row r="26">
      <c r="A26" s="4" t="inlineStr">
        <is>
          <t>Deemed dividend on preferred stock</t>
        </is>
      </c>
      <c r="B26" s="6" t="n">
        <v>-96330</v>
      </c>
      <c r="C26" s="6" t="n">
        <v>-141641</v>
      </c>
      <c r="D26" s="6" t="n">
        <v>-371926</v>
      </c>
      <c r="E26" s="6" t="n">
        <v>-544329</v>
      </c>
    </row>
    <row r="27">
      <c r="A27" s="4" t="inlineStr">
        <is>
          <t>Net loss attributable to common stockholders</t>
        </is>
      </c>
      <c r="B27" s="5" t="n">
        <v>-282437</v>
      </c>
      <c r="C27" s="5" t="n">
        <v>-494009</v>
      </c>
      <c r="D27" s="5" t="n">
        <v>-3800863</v>
      </c>
      <c r="E27" s="5" t="n">
        <v>-3554527</v>
      </c>
    </row>
    <row r="28">
      <c r="A28" s="4" t="inlineStr">
        <is>
          <t>Basic and Diluted Loss per Common Share</t>
        </is>
      </c>
      <c r="B28" s="5" t="n">
        <v>0</v>
      </c>
      <c r="C28" s="5" t="n">
        <v>0</v>
      </c>
      <c r="D28" s="5" t="n">
        <v>0</v>
      </c>
      <c r="E28" s="5" t="n">
        <v>0</v>
      </c>
    </row>
    <row r="29">
      <c r="A29" s="4" t="inlineStr">
        <is>
          <t>Weighted Average Number of Common Shares Outstanding</t>
        </is>
      </c>
      <c r="B29" s="6" t="n">
        <v>1500021665</v>
      </c>
      <c r="C29" s="6" t="n">
        <v>1213107543</v>
      </c>
      <c r="D29" s="6" t="n">
        <v>1263939724</v>
      </c>
      <c r="E29" s="6" t="n">
        <v>786228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77" customWidth="1" min="1" max="1"/>
    <col width="33" customWidth="1" min="2" max="2"/>
    <col width="14" customWidth="1" min="3" max="3"/>
    <col width="14" customWidth="1" min="4" max="4"/>
    <col width="14" customWidth="1" min="5" max="5"/>
    <col width="14" customWidth="1" min="6" max="6"/>
    <col width="23"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Debentures and Notes Payable (Details Narrative) - USD ($)</t>
        </is>
      </c>
      <c r="B1" s="2" t="inlineStr">
        <is>
          <t>Dec. 13, 2021</t>
        </is>
      </c>
      <c r="C1" s="2" t="inlineStr">
        <is>
          <t>Dec. 13, 2020</t>
        </is>
      </c>
      <c r="D1" s="2" t="inlineStr">
        <is>
          <t>Nov. 02, 2020</t>
        </is>
      </c>
      <c r="E1" s="2" t="inlineStr">
        <is>
          <t>Jul. 10, 2020</t>
        </is>
      </c>
      <c r="F1" s="2" t="inlineStr">
        <is>
          <t>Jul. 07, 2020</t>
        </is>
      </c>
      <c r="G1" s="2" t="inlineStr">
        <is>
          <t>May 04, 2020</t>
        </is>
      </c>
      <c r="H1" s="2" t="inlineStr">
        <is>
          <t>Jun. 19, 2020</t>
        </is>
      </c>
      <c r="I1" s="2" t="inlineStr">
        <is>
          <t>May 17, 2019</t>
        </is>
      </c>
      <c r="J1" s="2" t="inlineStr">
        <is>
          <t>Mar. 31, 2022</t>
        </is>
      </c>
      <c r="K1" s="2" t="inlineStr">
        <is>
          <t>Mar. 31, 2021</t>
        </is>
      </c>
      <c r="L1" s="2" t="inlineStr">
        <is>
          <t>Jun. 30, 2019</t>
        </is>
      </c>
      <c r="M1" s="2" t="inlineStr">
        <is>
          <t>Dec. 31, 2021</t>
        </is>
      </c>
      <c r="N1" s="2" t="inlineStr">
        <is>
          <t>Dec. 31, 2020</t>
        </is>
      </c>
      <c r="O1" s="2" t="inlineStr">
        <is>
          <t>Mar. 01, 2022</t>
        </is>
      </c>
      <c r="P1" s="2" t="inlineStr">
        <is>
          <t>Feb. 01, 2022</t>
        </is>
      </c>
      <c r="Q1" s="2" t="inlineStr">
        <is>
          <t>Sep. 30, 2020</t>
        </is>
      </c>
      <c r="R1" s="2" t="inlineStr">
        <is>
          <t>Oct. 01, 2019</t>
        </is>
      </c>
      <c r="S1" s="2" t="inlineStr">
        <is>
          <t>Sep. 30, 2019</t>
        </is>
      </c>
    </row>
    <row r="2">
      <c r="A2" s="4" t="inlineStr">
        <is>
          <t>Accrued interest</t>
        </is>
      </c>
      <c r="F2" s="5" t="n">
        <v>161251</v>
      </c>
      <c r="G2" s="5" t="n">
        <v>61248</v>
      </c>
    </row>
    <row r="3">
      <c r="A3" s="4" t="inlineStr">
        <is>
          <t>Proceeds from notes payable</t>
        </is>
      </c>
      <c r="M3" s="5" t="n">
        <v>49965</v>
      </c>
      <c r="N3" s="5" t="n">
        <v>406449</v>
      </c>
    </row>
    <row r="4">
      <c r="A4" s="4" t="inlineStr">
        <is>
          <t>Amount to be repaid note</t>
        </is>
      </c>
      <c r="J4" s="5" t="n">
        <v>6582</v>
      </c>
      <c r="K4" s="5" t="n">
        <v>0</v>
      </c>
      <c r="M4" s="6" t="n">
        <v>5438</v>
      </c>
      <c r="N4" s="6" t="n">
        <v>0</v>
      </c>
    </row>
    <row r="5">
      <c r="A5" s="4" t="inlineStr">
        <is>
          <t>Note payble</t>
        </is>
      </c>
      <c r="M5" s="6" t="n">
        <v>0</v>
      </c>
      <c r="N5" s="6" t="n">
        <v>55570</v>
      </c>
    </row>
    <row r="6">
      <c r="A6" s="4" t="inlineStr">
        <is>
          <t>Interest expenses</t>
        </is>
      </c>
      <c r="J6" s="5" t="n">
        <v>16227</v>
      </c>
      <c r="K6" s="5" t="n">
        <v>7589</v>
      </c>
      <c r="M6" s="6" t="n">
        <v>27521</v>
      </c>
      <c r="N6" s="6" t="n">
        <v>242411</v>
      </c>
    </row>
    <row r="7">
      <c r="A7" s="4" t="inlineStr">
        <is>
          <t>Loss on settlement of debt</t>
        </is>
      </c>
      <c r="M7" s="5" t="n">
        <v>0</v>
      </c>
      <c r="N7" s="5" t="n">
        <v>-209009</v>
      </c>
    </row>
    <row r="8">
      <c r="A8" s="4" t="inlineStr">
        <is>
          <t>Convertible Notes [Member]</t>
        </is>
      </c>
    </row>
    <row r="9">
      <c r="A9" s="4" t="inlineStr">
        <is>
          <t>Debt conversion, converted instrument, shares issued</t>
        </is>
      </c>
      <c r="M9" s="6" t="n">
        <v>1780825</v>
      </c>
    </row>
    <row r="10">
      <c r="A10" s="4" t="inlineStr">
        <is>
          <t>Debt conversion, converted instrument, principal, accrued interest, and fees</t>
        </is>
      </c>
      <c r="M10" s="5" t="n">
        <v>9616</v>
      </c>
    </row>
    <row r="11">
      <c r="A11" s="4" t="inlineStr">
        <is>
          <t>Changes in derivative liability</t>
        </is>
      </c>
      <c r="M11" s="6" t="n">
        <v>9013</v>
      </c>
    </row>
    <row r="12">
      <c r="A12" s="4" t="inlineStr">
        <is>
          <t>Loss on settlement of debt</t>
        </is>
      </c>
      <c r="M12" s="6" t="n">
        <v>134014</v>
      </c>
    </row>
    <row r="13">
      <c r="A13" s="4" t="inlineStr">
        <is>
          <t>Reduction in debt discount</t>
        </is>
      </c>
      <c r="M13" s="6" t="n">
        <v>0</v>
      </c>
    </row>
    <row r="14">
      <c r="A14" s="4" t="inlineStr">
        <is>
          <t>Computer Equipment [Member]</t>
        </is>
      </c>
    </row>
    <row r="15">
      <c r="A15" s="4" t="inlineStr">
        <is>
          <t>Interest rate</t>
        </is>
      </c>
      <c r="O15" s="4" t="inlineStr">
        <is>
          <t>6.00%</t>
        </is>
      </c>
      <c r="P15" s="4" t="inlineStr">
        <is>
          <t>6.00%</t>
        </is>
      </c>
    </row>
    <row r="16">
      <c r="A16" s="4" t="inlineStr">
        <is>
          <t>Derivative liability, embedded conversion feature</t>
        </is>
      </c>
      <c r="D16" s="5" t="n">
        <v>99000</v>
      </c>
      <c r="E16" s="5" t="n">
        <v>61000</v>
      </c>
      <c r="H16" s="5" t="n">
        <v>99000</v>
      </c>
      <c r="M16" s="5" t="n">
        <v>10000</v>
      </c>
      <c r="R16" s="5" t="n">
        <v>29000</v>
      </c>
    </row>
    <row r="17">
      <c r="A17" s="4" t="inlineStr">
        <is>
          <t>Debt conversion, converted instrument, shares issued</t>
        </is>
      </c>
      <c r="D17" s="6" t="n">
        <v>2000000</v>
      </c>
    </row>
    <row r="18">
      <c r="A18" s="4" t="inlineStr">
        <is>
          <t>Conversion price</t>
        </is>
      </c>
      <c r="D18" s="8" t="n">
        <v>0.8</v>
      </c>
      <c r="M18" s="7" t="n">
        <v>0.025</v>
      </c>
      <c r="R18" s="8" t="n">
        <v>0.05</v>
      </c>
    </row>
    <row r="19">
      <c r="A19" s="4" t="inlineStr">
        <is>
          <t>SBA Loans [Member]</t>
        </is>
      </c>
    </row>
    <row r="20">
      <c r="A20" s="4" t="inlineStr">
        <is>
          <t>Interest rate</t>
        </is>
      </c>
      <c r="F20" s="4" t="inlineStr">
        <is>
          <t>3.75%</t>
        </is>
      </c>
    </row>
    <row r="21">
      <c r="A21" s="4" t="inlineStr">
        <is>
          <t>Debt maturity</t>
        </is>
      </c>
      <c r="F21" s="4" t="inlineStr">
        <is>
          <t>July 2050</t>
        </is>
      </c>
    </row>
    <row r="22">
      <c r="A22" s="4" t="inlineStr">
        <is>
          <t>Proceeds from notes payable</t>
        </is>
      </c>
      <c r="F22" s="5" t="n">
        <v>150000</v>
      </c>
    </row>
    <row r="23">
      <c r="A23" s="4" t="inlineStr">
        <is>
          <t>Monthly principal and interest payments</t>
        </is>
      </c>
      <c r="F23" s="5" t="n">
        <v>731</v>
      </c>
    </row>
    <row r="24">
      <c r="A24" s="4" t="inlineStr">
        <is>
          <t>Balance on the SBA loan interest</t>
        </is>
      </c>
      <c r="M24" s="5" t="n">
        <v>158438</v>
      </c>
    </row>
    <row r="25">
      <c r="A25" s="4" t="inlineStr">
        <is>
          <t>PPP Loan [Member]</t>
        </is>
      </c>
    </row>
    <row r="26">
      <c r="A26" s="4" t="inlineStr">
        <is>
          <t>Interest rate</t>
        </is>
      </c>
      <c r="G26" s="4" t="inlineStr">
        <is>
          <t>1.00%</t>
        </is>
      </c>
    </row>
    <row r="27">
      <c r="A27" s="4" t="inlineStr">
        <is>
          <t>Debt maturity</t>
        </is>
      </c>
      <c r="G27" s="4" t="inlineStr">
        <is>
          <t>matures on May 4, 2022</t>
        </is>
      </c>
    </row>
    <row r="28">
      <c r="A28" s="4" t="inlineStr">
        <is>
          <t>Proceeds from notes payable</t>
        </is>
      </c>
      <c r="G28" s="5" t="n">
        <v>59949</v>
      </c>
    </row>
    <row r="29">
      <c r="A29" s="4" t="inlineStr">
        <is>
          <t>Accrued interest</t>
        </is>
      </c>
      <c r="M29" s="5" t="n">
        <v>60948</v>
      </c>
    </row>
    <row r="30">
      <c r="A30" s="4" t="inlineStr">
        <is>
          <t>Common Stock Purchase Warrant Agreement [Member]</t>
        </is>
      </c>
    </row>
    <row r="31">
      <c r="A31" s="4" t="inlineStr">
        <is>
          <t>Issuance of warrants to purchase common stock</t>
        </is>
      </c>
      <c r="I31" s="6" t="n">
        <v>250000</v>
      </c>
    </row>
    <row r="32">
      <c r="A32" s="4" t="inlineStr">
        <is>
          <t>Exercise price</t>
        </is>
      </c>
      <c r="I32" s="8" t="n">
        <v>0.1</v>
      </c>
    </row>
    <row r="33">
      <c r="A33" s="4" t="inlineStr">
        <is>
          <t>Warrant to purchase amount of shares common stock equal</t>
        </is>
      </c>
      <c r="I33" s="4" t="inlineStr">
        <is>
          <t>50.00%</t>
        </is>
      </c>
    </row>
    <row r="34">
      <c r="A34" s="4" t="inlineStr">
        <is>
          <t>Adjustment [Member]</t>
        </is>
      </c>
    </row>
    <row r="35">
      <c r="A35" s="4" t="inlineStr">
        <is>
          <t>Issuance of warrants to purchase common stock</t>
        </is>
      </c>
      <c r="I35" s="6" t="n">
        <v>250000</v>
      </c>
    </row>
    <row r="36">
      <c r="A36" s="4" t="inlineStr">
        <is>
          <t>Exercise price</t>
        </is>
      </c>
      <c r="I36" s="8" t="n">
        <v>0.1</v>
      </c>
    </row>
    <row r="37">
      <c r="A37" s="4" t="inlineStr">
        <is>
          <t>Holder [Member] | Securities Purchase Agreement [Member]</t>
        </is>
      </c>
    </row>
    <row r="38">
      <c r="A38" s="4" t="inlineStr">
        <is>
          <t>Issuance of warrants to purchase common stock</t>
        </is>
      </c>
      <c r="I38" s="6" t="n">
        <v>250000</v>
      </c>
    </row>
    <row r="39">
      <c r="A39" s="4" t="inlineStr">
        <is>
          <t>Exercise price</t>
        </is>
      </c>
      <c r="I39" s="8" t="n">
        <v>0.1</v>
      </c>
    </row>
    <row r="40">
      <c r="A40" s="4" t="inlineStr">
        <is>
          <t>First tranche face value</t>
        </is>
      </c>
      <c r="I40" s="5" t="n">
        <v>50000</v>
      </c>
    </row>
    <row r="41">
      <c r="A41" s="4" t="inlineStr">
        <is>
          <t>Convertible Promissory Note [Member] | Crown Bridge Partners, LLC [Member]</t>
        </is>
      </c>
    </row>
    <row r="42">
      <c r="A42" s="4" t="inlineStr">
        <is>
          <t>Interest rate</t>
        </is>
      </c>
      <c r="I42" s="4" t="inlineStr">
        <is>
          <t>7.00%</t>
        </is>
      </c>
    </row>
    <row r="43">
      <c r="A43" s="4" t="inlineStr">
        <is>
          <t>Debt maturity</t>
        </is>
      </c>
      <c r="B43" s="4" t="inlineStr">
        <is>
          <t>The note matures on May 30, 2022</t>
        </is>
      </c>
      <c r="I43" s="4" t="inlineStr">
        <is>
          <t>The maturity date is 18 months from the effective date of each payment</t>
        </is>
      </c>
    </row>
    <row r="44">
      <c r="A44" s="4" t="inlineStr">
        <is>
          <t>Proceeds from notes payable</t>
        </is>
      </c>
      <c r="B44" s="5" t="n">
        <v>50000</v>
      </c>
      <c r="I44" s="5" t="n">
        <v>124500</v>
      </c>
      <c r="L44" s="5" t="n">
        <v>10000</v>
      </c>
    </row>
    <row r="45">
      <c r="A45" s="4" t="inlineStr">
        <is>
          <t>Debt discount</t>
        </is>
      </c>
      <c r="I45" s="6" t="n">
        <v>25500</v>
      </c>
    </row>
    <row r="46">
      <c r="A46" s="4" t="inlineStr">
        <is>
          <t>Line of credit, maximum borrowing capacity</t>
        </is>
      </c>
      <c r="I46" s="5" t="n">
        <v>150000</v>
      </c>
    </row>
    <row r="47">
      <c r="A47" s="4" t="inlineStr">
        <is>
          <t>Amount to be repaid note</t>
        </is>
      </c>
      <c r="B47" s="6" t="n">
        <v>77000</v>
      </c>
    </row>
    <row r="48">
      <c r="A48" s="4" t="inlineStr">
        <is>
          <t>Note payble</t>
        </is>
      </c>
      <c r="B48" s="5" t="n">
        <v>51713</v>
      </c>
    </row>
    <row r="49">
      <c r="A49" s="4" t="inlineStr">
        <is>
          <t>Additional proceeding, description</t>
        </is>
      </c>
      <c r="I49" s="4" t="inlineStr">
        <is>
          <t>Additionally, if at any time while the Promissory Note is outstanding, the Conversion Price is equal to or lower than $0.025</t>
        </is>
      </c>
    </row>
    <row r="50">
      <c r="A50" s="4" t="inlineStr">
        <is>
          <t>Promissory Note [Member]</t>
        </is>
      </c>
    </row>
    <row r="51">
      <c r="A51" s="4" t="inlineStr">
        <is>
          <t>Interest rate</t>
        </is>
      </c>
      <c r="D51" s="4" t="inlineStr">
        <is>
          <t>12.00%</t>
        </is>
      </c>
    </row>
    <row r="52">
      <c r="A52" s="4" t="inlineStr">
        <is>
          <t>Proceeds from notes payable</t>
        </is>
      </c>
      <c r="D52" s="5" t="n">
        <v>146500</v>
      </c>
      <c r="H52" s="6" t="n">
        <v>19250</v>
      </c>
    </row>
    <row r="53">
      <c r="A53" s="4" t="inlineStr">
        <is>
          <t>Debt discount</t>
        </is>
      </c>
      <c r="D53" s="6" t="n">
        <v>135000</v>
      </c>
      <c r="E53" s="6" t="n">
        <v>25000</v>
      </c>
      <c r="H53" s="6" t="n">
        <v>25000</v>
      </c>
      <c r="L53" s="6" t="n">
        <v>60000</v>
      </c>
      <c r="S53" s="5" t="n">
        <v>255000</v>
      </c>
    </row>
    <row r="54">
      <c r="A54" s="4" t="inlineStr">
        <is>
          <t>Derivative liability, embedded conversion feature</t>
        </is>
      </c>
      <c r="E54" s="6" t="n">
        <v>61000</v>
      </c>
      <c r="H54" s="6" t="n">
        <v>142000</v>
      </c>
      <c r="L54" s="6" t="n">
        <v>10000</v>
      </c>
    </row>
    <row r="55">
      <c r="A55" s="4" t="inlineStr">
        <is>
          <t>First tranche, principal amount</t>
        </is>
      </c>
      <c r="D55" s="6" t="n">
        <v>168000</v>
      </c>
      <c r="E55" s="6" t="n">
        <v>25000</v>
      </c>
      <c r="H55" s="6" t="n">
        <v>25000</v>
      </c>
      <c r="L55" s="5" t="n">
        <v>50000</v>
      </c>
      <c r="Q55" s="5" t="n">
        <v>25000</v>
      </c>
    </row>
    <row r="56">
      <c r="A56" s="4" t="inlineStr">
        <is>
          <t>Interest expenses</t>
        </is>
      </c>
      <c r="D56" s="5" t="n">
        <v>14800</v>
      </c>
      <c r="E56" s="6" t="n">
        <v>42000</v>
      </c>
      <c r="H56" s="6" t="n">
        <v>122000</v>
      </c>
    </row>
    <row r="57">
      <c r="A57" s="4" t="inlineStr">
        <is>
          <t>Net cash proceeds from note holder</t>
        </is>
      </c>
      <c r="E57" s="6" t="n">
        <v>19250</v>
      </c>
      <c r="H57" s="6" t="n">
        <v>19250</v>
      </c>
    </row>
    <row r="58">
      <c r="A58" s="4" t="inlineStr">
        <is>
          <t>Estimated fair value of the embedded conversion feature</t>
        </is>
      </c>
      <c r="H58" s="5" t="n">
        <v>142000</v>
      </c>
    </row>
    <row r="59">
      <c r="A59" s="4" t="inlineStr">
        <is>
          <t>Variable conversion price percentage</t>
        </is>
      </c>
      <c r="D59" s="4" t="inlineStr">
        <is>
          <t>80.00%</t>
        </is>
      </c>
    </row>
    <row r="60">
      <c r="A60" s="4" t="inlineStr">
        <is>
          <t>Weekly payments</t>
        </is>
      </c>
      <c r="C60" s="5" t="n">
        <v>3208</v>
      </c>
    </row>
    <row r="61">
      <c r="A61" s="4" t="inlineStr">
        <is>
          <t>Promissory Note One [Member]</t>
        </is>
      </c>
    </row>
    <row r="62">
      <c r="A62" s="4" t="inlineStr">
        <is>
          <t>Proceeds from notes payable</t>
        </is>
      </c>
      <c r="E62" s="5" t="n">
        <v>19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s>
  <sheetData>
    <row r="1">
      <c r="A1" s="1" t="inlineStr">
        <is>
          <t>Derivative Liabilities (Details) - Warrants [Member]</t>
        </is>
      </c>
      <c r="B1" s="2" t="inlineStr">
        <is>
          <t>3 Months Ended</t>
        </is>
      </c>
      <c r="C1" s="2" t="inlineStr">
        <is>
          <t>12 Months Ended</t>
        </is>
      </c>
    </row>
    <row r="2">
      <c r="B2" s="2" t="inlineStr">
        <is>
          <t>Mar. 31, 2022</t>
        </is>
      </c>
      <c r="C2" s="2" t="inlineStr">
        <is>
          <t>Dec. 31, 2021</t>
        </is>
      </c>
      <c r="D2" s="2" t="inlineStr">
        <is>
          <t>Dec. 31, 2020</t>
        </is>
      </c>
    </row>
    <row r="3">
      <c r="A3" s="4" t="inlineStr">
        <is>
          <t>Minimum [Member]</t>
        </is>
      </c>
    </row>
    <row r="4">
      <c r="A4" s="4" t="inlineStr">
        <is>
          <t>Expected volatility</t>
        </is>
      </c>
      <c r="B4" s="4" t="inlineStr">
        <is>
          <t>135.00%</t>
        </is>
      </c>
      <c r="C4" s="4" t="inlineStr">
        <is>
          <t>135.00%</t>
        </is>
      </c>
      <c r="D4" s="4" t="inlineStr">
        <is>
          <t>271.00%</t>
        </is>
      </c>
    </row>
    <row r="5">
      <c r="A5" s="4" t="inlineStr">
        <is>
          <t>Expected life (in years)</t>
        </is>
      </c>
      <c r="B5" s="4" t="inlineStr">
        <is>
          <t>0 years</t>
        </is>
      </c>
      <c r="C5" s="4" t="inlineStr">
        <is>
          <t>0 years</t>
        </is>
      </c>
      <c r="D5" s="4" t="inlineStr">
        <is>
          <t>6 months</t>
        </is>
      </c>
    </row>
    <row r="6">
      <c r="A6" s="4" t="inlineStr">
        <is>
          <t>Risk free interest rate</t>
        </is>
      </c>
      <c r="B6" s="4" t="inlineStr">
        <is>
          <t>0.05%</t>
        </is>
      </c>
      <c r="C6" s="4" t="inlineStr">
        <is>
          <t>0.05%</t>
        </is>
      </c>
      <c r="D6" s="4" t="inlineStr">
        <is>
          <t>0.30%</t>
        </is>
      </c>
    </row>
    <row r="7">
      <c r="A7" s="4" t="inlineStr">
        <is>
          <t>Maximum [Member]</t>
        </is>
      </c>
    </row>
    <row r="8">
      <c r="A8" s="4" t="inlineStr">
        <is>
          <t>Expected volatility</t>
        </is>
      </c>
      <c r="B8" s="4" t="inlineStr">
        <is>
          <t>275.00%</t>
        </is>
      </c>
      <c r="C8" s="4" t="inlineStr">
        <is>
          <t>275.00%</t>
        </is>
      </c>
      <c r="D8" s="4" t="inlineStr">
        <is>
          <t>322.00%</t>
        </is>
      </c>
    </row>
    <row r="9">
      <c r="A9" s="4" t="inlineStr">
        <is>
          <t>Expected life (in years)</t>
        </is>
      </c>
      <c r="B9" s="4" t="inlineStr">
        <is>
          <t>1 year 6 months</t>
        </is>
      </c>
      <c r="C9" s="4" t="inlineStr">
        <is>
          <t>1 year 6 months</t>
        </is>
      </c>
      <c r="D9" s="4" t="inlineStr">
        <is>
          <t>1 year 6 months</t>
        </is>
      </c>
    </row>
    <row r="10">
      <c r="A10" s="4" t="inlineStr">
        <is>
          <t>Risk free interest rate</t>
        </is>
      </c>
      <c r="B10" s="4" t="inlineStr">
        <is>
          <t>0.15%</t>
        </is>
      </c>
      <c r="C10" s="4" t="inlineStr">
        <is>
          <t>0.15%</t>
        </is>
      </c>
      <c r="D10" s="4" t="inlineStr">
        <is>
          <t>1.41%</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rivative Liabilities (Details 1) - USD ($)</t>
        </is>
      </c>
      <c r="B1" s="2" t="inlineStr">
        <is>
          <t>Mar. 31, 2022</t>
        </is>
      </c>
      <c r="C1" s="2" t="inlineStr">
        <is>
          <t>Dec. 31, 2021</t>
        </is>
      </c>
      <c r="D1" s="2" t="inlineStr">
        <is>
          <t>Dec. 31, 2020</t>
        </is>
      </c>
    </row>
    <row r="2">
      <c r="A2" s="3" t="inlineStr">
        <is>
          <t>Derivative liabilities</t>
        </is>
      </c>
    </row>
    <row r="3">
      <c r="A3" s="4" t="inlineStr">
        <is>
          <t>Embedded conversion feature - convertible debt</t>
        </is>
      </c>
      <c r="B3" s="5" t="n">
        <v>38189</v>
      </c>
      <c r="C3" s="5" t="n">
        <v>51131</v>
      </c>
      <c r="D3" s="5" t="n">
        <v>97024</v>
      </c>
    </row>
    <row r="4">
      <c r="A4" s="4" t="inlineStr">
        <is>
          <t>Embedded conversion feature - preferred stock</t>
        </is>
      </c>
      <c r="B4" s="6" t="n">
        <v>66481</v>
      </c>
      <c r="C4" s="6" t="n">
        <v>85771</v>
      </c>
      <c r="D4" s="6" t="n">
        <v>92751</v>
      </c>
    </row>
    <row r="5">
      <c r="A5" s="4" t="inlineStr">
        <is>
          <t>Derivative liabilities</t>
        </is>
      </c>
      <c r="B5" s="5" t="n">
        <v>104670</v>
      </c>
      <c r="C5" s="5" t="n">
        <v>136902</v>
      </c>
      <c r="D5" s="5" t="n">
        <v>189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rivative Liabilities (Details 2) - USD ($)</t>
        </is>
      </c>
      <c r="B1" s="2" t="inlineStr">
        <is>
          <t>3 Months Ended</t>
        </is>
      </c>
      <c r="C1" s="2" t="inlineStr">
        <is>
          <t>12 Months Ended</t>
        </is>
      </c>
    </row>
    <row r="2">
      <c r="B2" s="2" t="inlineStr">
        <is>
          <t>Mar. 31, 2022</t>
        </is>
      </c>
      <c r="C2" s="2" t="inlineStr">
        <is>
          <t>Dec. 31, 2021</t>
        </is>
      </c>
      <c r="D2" s="2" t="inlineStr">
        <is>
          <t>Dec. 31, 2020</t>
        </is>
      </c>
    </row>
    <row r="3">
      <c r="A3" s="3" t="inlineStr">
        <is>
          <t>Embedded Conversion Features - Debt Instrument</t>
        </is>
      </c>
    </row>
    <row r="4">
      <c r="A4" s="4" t="inlineStr">
        <is>
          <t>Balances, as of the beginning of the year</t>
        </is>
      </c>
      <c r="B4" s="5" t="n">
        <v>51131</v>
      </c>
      <c r="C4" s="5" t="n">
        <v>97024</v>
      </c>
      <c r="D4" s="5" t="n">
        <v>87571</v>
      </c>
    </row>
    <row r="5">
      <c r="A5" s="4" t="inlineStr">
        <is>
          <t>Derivative liabilities recorded upon issuance of Convertible debt</t>
        </is>
      </c>
      <c r="B5" s="6" t="n">
        <v>0</v>
      </c>
      <c r="C5" s="6" t="n">
        <v>0</v>
      </c>
      <c r="D5" s="6" t="n">
        <v>301351</v>
      </c>
    </row>
    <row r="6">
      <c r="A6" s="4" t="inlineStr">
        <is>
          <t>Derivative liabilities derecognized upon debt conversion</t>
        </is>
      </c>
      <c r="B6" s="6" t="n">
        <v>0</v>
      </c>
    </row>
    <row r="7">
      <c r="A7" s="4" t="inlineStr">
        <is>
          <t>Net changes in fair value included in net loss</t>
        </is>
      </c>
      <c r="B7" s="6" t="n">
        <v>-12942</v>
      </c>
      <c r="C7" s="6" t="n">
        <v>-36989</v>
      </c>
      <c r="D7" s="6" t="n">
        <v>1156428</v>
      </c>
    </row>
    <row r="8">
      <c r="A8" s="4" t="inlineStr">
        <is>
          <t>Ending balance</t>
        </is>
      </c>
      <c r="B8" s="6" t="n">
        <v>38189</v>
      </c>
      <c r="C8" s="6" t="n">
        <v>51131</v>
      </c>
      <c r="D8" s="6" t="n">
        <v>97024</v>
      </c>
    </row>
    <row r="9">
      <c r="A9" s="4" t="inlineStr">
        <is>
          <t>Extinguishment due to conversion of debt instruments</t>
        </is>
      </c>
      <c r="C9" s="6" t="n">
        <v>-8994</v>
      </c>
      <c r="D9" s="6" t="n">
        <v>-1448326</v>
      </c>
    </row>
    <row r="10">
      <c r="A10" s="4" t="inlineStr">
        <is>
          <t>Balances, as of the beginning of the year</t>
        </is>
      </c>
      <c r="B10" s="6" t="n">
        <v>85771</v>
      </c>
      <c r="C10" s="6" t="n">
        <v>92751</v>
      </c>
      <c r="D10" s="6" t="n">
        <v>4751</v>
      </c>
    </row>
    <row r="11">
      <c r="A11" s="4" t="inlineStr">
        <is>
          <t>Derivative liabilities recorded upon issuance of preferred stock</t>
        </is>
      </c>
      <c r="B11" s="6" t="n">
        <v>57218</v>
      </c>
      <c r="C11" s="6" t="n">
        <v>392410</v>
      </c>
      <c r="D11" s="6" t="n">
        <v>519427</v>
      </c>
    </row>
    <row r="12">
      <c r="A12" s="4" t="inlineStr">
        <is>
          <t>Derivative liabilities derecognized upon preferred stock conversion</t>
        </is>
      </c>
      <c r="B12" s="6" t="n">
        <v>-49876</v>
      </c>
    </row>
    <row r="13">
      <c r="A13" s="4" t="inlineStr">
        <is>
          <t>Net changes in fair value included in net loss</t>
        </is>
      </c>
      <c r="B13" s="6" t="n">
        <v>-26632</v>
      </c>
    </row>
    <row r="14">
      <c r="A14" s="4" t="inlineStr">
        <is>
          <t>Ending balance</t>
        </is>
      </c>
      <c r="B14" s="6" t="n">
        <v>66481</v>
      </c>
      <c r="C14" s="6" t="n">
        <v>85771</v>
      </c>
      <c r="D14" s="6" t="n">
        <v>92751</v>
      </c>
    </row>
    <row r="15">
      <c r="A15" s="4" t="inlineStr">
        <is>
          <t>Total ending balance</t>
        </is>
      </c>
      <c r="B15" s="5" t="n">
        <v>104670</v>
      </c>
      <c r="C15" s="6" t="n">
        <v>136902</v>
      </c>
      <c r="D15" s="6" t="n">
        <v>189775</v>
      </c>
    </row>
    <row r="16">
      <c r="A16" s="3" t="inlineStr">
        <is>
          <t>Embedded Conversion Features - Preferred Stock</t>
        </is>
      </c>
    </row>
    <row r="17">
      <c r="A17" s="4" t="inlineStr">
        <is>
          <t>Extinguishment due to conversion of preferred stock</t>
        </is>
      </c>
      <c r="C17" s="6" t="n">
        <v>-356951</v>
      </c>
      <c r="D17" s="6" t="n">
        <v>-340234</v>
      </c>
    </row>
    <row r="18">
      <c r="A18" s="4" t="inlineStr">
        <is>
          <t>Net changes in fair value included in net loss</t>
        </is>
      </c>
      <c r="C18" s="5" t="n">
        <v>-42439</v>
      </c>
      <c r="D18" s="5" t="n">
        <v>-9119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Officer [Member]</t>
        </is>
      </c>
    </row>
    <row r="4">
      <c r="A4" s="4" t="inlineStr">
        <is>
          <t>Management and consulting fees</t>
        </is>
      </c>
      <c r="B4" s="5" t="n">
        <v>43000</v>
      </c>
      <c r="C4" s="5" t="n">
        <v>40000</v>
      </c>
      <c r="D4" s="5" t="n">
        <v>147000</v>
      </c>
      <c r="E4" s="5" t="n">
        <v>142000</v>
      </c>
    </row>
    <row r="5">
      <c r="A5" s="4" t="inlineStr">
        <is>
          <t>Director [Member]</t>
        </is>
      </c>
    </row>
    <row r="6">
      <c r="A6" s="4" t="inlineStr">
        <is>
          <t>Due to Related Parties</t>
        </is>
      </c>
      <c r="B6" s="6" t="n">
        <v>9000</v>
      </c>
      <c r="D6" s="6" t="n">
        <v>9000</v>
      </c>
      <c r="E6" s="6" t="n">
        <v>9000</v>
      </c>
    </row>
    <row r="7">
      <c r="A7" s="4" t="inlineStr">
        <is>
          <t>Vendor [Member]</t>
        </is>
      </c>
    </row>
    <row r="8">
      <c r="A8" s="4" t="inlineStr">
        <is>
          <t>Due to Related Parties</t>
        </is>
      </c>
      <c r="B8" s="6" t="n">
        <v>14000</v>
      </c>
      <c r="D8" s="6" t="n">
        <v>14000</v>
      </c>
      <c r="E8" s="6" t="n">
        <v>12000</v>
      </c>
    </row>
    <row r="9">
      <c r="A9" s="4" t="inlineStr">
        <is>
          <t>Purchase of hardware</t>
        </is>
      </c>
      <c r="B9" s="6" t="n">
        <v>0</v>
      </c>
      <c r="C9" s="6" t="n">
        <v>0</v>
      </c>
      <c r="E9" s="6" t="n">
        <v>64000</v>
      </c>
    </row>
    <row r="10">
      <c r="A10" s="4" t="inlineStr">
        <is>
          <t>VP and General Manager [Member]</t>
        </is>
      </c>
    </row>
    <row r="11">
      <c r="A11" s="4" t="inlineStr">
        <is>
          <t>Debt conversion, converted instrument, amount owned</t>
        </is>
      </c>
      <c r="B11" s="6" t="n">
        <v>0</v>
      </c>
      <c r="D11" s="6" t="n">
        <v>0</v>
      </c>
    </row>
    <row r="12">
      <c r="A12" s="4" t="inlineStr">
        <is>
          <t>Rent and other office expenses</t>
        </is>
      </c>
      <c r="B12" s="5" t="n">
        <v>0</v>
      </c>
      <c r="C12" s="5" t="n">
        <v>4000</v>
      </c>
      <c r="D12" s="5" t="n">
        <v>8000</v>
      </c>
      <c r="E12" s="5" t="n">
        <v>8000</v>
      </c>
    </row>
    <row r="13">
      <c r="A13" s="4" t="inlineStr">
        <is>
          <t>Debt conversion, converted instrument, shares issued</t>
        </is>
      </c>
      <c r="D13" s="6" t="n">
        <v>4608173</v>
      </c>
      <c r="E13" s="6" t="n">
        <v>26828800</v>
      </c>
    </row>
    <row r="14">
      <c r="A14" s="4" t="inlineStr">
        <is>
          <t>Debt conversion, converted instrument, accrued interest</t>
        </is>
      </c>
      <c r="D14" s="5" t="n">
        <v>24729</v>
      </c>
      <c r="E14" s="5" t="n">
        <v>670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s>
  <sheetData>
    <row r="1">
      <c r="A1" s="1" t="inlineStr">
        <is>
          <t>Redeemable Preferred Stock and Stockholders Deficit (Details Narrative) - USD ($)</t>
        </is>
      </c>
      <c r="B1" s="2" t="inlineStr">
        <is>
          <t>Feb. 10, 2021</t>
        </is>
      </c>
      <c r="C1" s="2" t="inlineStr">
        <is>
          <t>Feb. 10, 2020</t>
        </is>
      </c>
      <c r="D1" s="2" t="inlineStr">
        <is>
          <t>Mar. 31, 2022</t>
        </is>
      </c>
      <c r="E1" s="2" t="inlineStr">
        <is>
          <t>Mar. 31, 2021</t>
        </is>
      </c>
      <c r="F1" s="2" t="inlineStr">
        <is>
          <t>Dec. 31, 2021</t>
        </is>
      </c>
      <c r="G1" s="2" t="inlineStr">
        <is>
          <t>Dec. 31, 2020</t>
        </is>
      </c>
    </row>
    <row r="2">
      <c r="A2" s="4" t="inlineStr">
        <is>
          <t>Preferred stock, par value</t>
        </is>
      </c>
      <c r="D2" s="7" t="n">
        <v>0.001</v>
      </c>
      <c r="E2" s="7" t="n">
        <v>0.001</v>
      </c>
      <c r="F2" s="7" t="n">
        <v>0.001</v>
      </c>
      <c r="G2" s="7" t="n">
        <v>0.001</v>
      </c>
    </row>
    <row r="3">
      <c r="A3" s="4" t="inlineStr">
        <is>
          <t>Preferred stock, par value</t>
        </is>
      </c>
      <c r="D3" s="7" t="n">
        <v>0.001</v>
      </c>
      <c r="E3" s="7" t="n">
        <v>0.001</v>
      </c>
      <c r="F3" s="7" t="n">
        <v>0.001</v>
      </c>
      <c r="G3" s="7" t="n">
        <v>0.001</v>
      </c>
    </row>
    <row r="4">
      <c r="A4" s="4" t="inlineStr">
        <is>
          <t>Preeferred stock outstanding</t>
        </is>
      </c>
      <c r="D4" s="6" t="n">
        <v>1250000</v>
      </c>
    </row>
    <row r="5">
      <c r="A5" s="4" t="inlineStr">
        <is>
          <t>Shares of common stock cashless exercise of warrants</t>
        </is>
      </c>
      <c r="F5" s="6" t="n">
        <v>6979452</v>
      </c>
      <c r="G5" s="6" t="n">
        <v>105038690</v>
      </c>
    </row>
    <row r="6">
      <c r="A6" s="4" t="inlineStr">
        <is>
          <t>Common stock shares issued upon conversion of preferred stock and accrued dividend</t>
        </is>
      </c>
      <c r="E6" s="6" t="n">
        <v>14181071</v>
      </c>
      <c r="F6" s="6" t="n">
        <v>113571223</v>
      </c>
    </row>
    <row r="7">
      <c r="A7" s="4" t="inlineStr">
        <is>
          <t>Common stock of shares conversion</t>
        </is>
      </c>
      <c r="G7" s="6" t="n">
        <v>26828800</v>
      </c>
    </row>
    <row r="8">
      <c r="A8" s="4" t="inlineStr">
        <is>
          <t>Accrued expenses</t>
        </is>
      </c>
      <c r="F8" s="5" t="n">
        <v>16543</v>
      </c>
      <c r="G8" s="5" t="n">
        <v>67072</v>
      </c>
    </row>
    <row r="9">
      <c r="A9" s="4" t="inlineStr">
        <is>
          <t>Number of shares sold common stock</t>
        </is>
      </c>
      <c r="E9" s="6" t="n">
        <v>21776961</v>
      </c>
      <c r="F9" s="6" t="n">
        <v>151368383</v>
      </c>
      <c r="G9" s="6" t="n">
        <v>44803645</v>
      </c>
    </row>
    <row r="10">
      <c r="A10" s="4" t="inlineStr">
        <is>
          <t>Common stock purchase to agreement</t>
        </is>
      </c>
      <c r="F10" s="5" t="n">
        <v>2500000</v>
      </c>
    </row>
    <row r="11">
      <c r="A11" s="4" t="inlineStr">
        <is>
          <t>Discount rate</t>
        </is>
      </c>
      <c r="F11" s="4" t="inlineStr">
        <is>
          <t>20.00%</t>
        </is>
      </c>
    </row>
    <row r="12">
      <c r="A12" s="4" t="inlineStr">
        <is>
          <t>Subscription receivable</t>
        </is>
      </c>
      <c r="E12" s="5" t="n">
        <v>51822</v>
      </c>
    </row>
    <row r="13">
      <c r="A13" s="4" t="inlineStr">
        <is>
          <t>Proceeds from issuance of stock</t>
        </is>
      </c>
      <c r="E13" s="5" t="n">
        <v>108377</v>
      </c>
      <c r="F13" s="5" t="n">
        <v>621745</v>
      </c>
      <c r="G13" s="5" t="n">
        <v>202973</v>
      </c>
    </row>
    <row r="14">
      <c r="A14" s="4" t="inlineStr">
        <is>
          <t>Share issued as a commitment fee on an equity line of credit with an investor</t>
        </is>
      </c>
      <c r="F14" s="6" t="n">
        <v>8000000</v>
      </c>
    </row>
    <row r="15">
      <c r="A15" s="4" t="inlineStr">
        <is>
          <t>Description purchase put shares</t>
        </is>
      </c>
      <c r="F15" s="4" t="inlineStr">
        <is>
          <t>not the obligation, to direct the investor to purchase put shares of not less than $5,000 and not more than $175,000 or 200% of the average daily trading value</t>
        </is>
      </c>
    </row>
    <row r="16">
      <c r="A16" s="4" t="inlineStr">
        <is>
          <t>Fund raised under the Equity Purchase Agreement</t>
        </is>
      </c>
      <c r="G16" s="6" t="n">
        <v>51723</v>
      </c>
    </row>
    <row r="17">
      <c r="A17" s="4" t="inlineStr">
        <is>
          <t>Preferred stock shares authorized</t>
        </is>
      </c>
      <c r="E17" s="6" t="n">
        <v>10000000</v>
      </c>
    </row>
    <row r="18">
      <c r="A18" s="4" t="inlineStr">
        <is>
          <t>Deemed dividend</t>
        </is>
      </c>
      <c r="D18" s="5" t="n">
        <v>-68857</v>
      </c>
      <c r="E18" s="5" t="n">
        <v>-56276</v>
      </c>
      <c r="F18" s="5" t="n">
        <v>-251187</v>
      </c>
      <c r="G18" s="6" t="n">
        <v>-215039</v>
      </c>
    </row>
    <row r="19">
      <c r="A19" s="4" t="inlineStr">
        <is>
          <t>Reduction of debt discount</t>
        </is>
      </c>
      <c r="D19" s="6" t="n">
        <v>5551</v>
      </c>
      <c r="E19" s="6" t="n">
        <v>0</v>
      </c>
      <c r="F19" s="6" t="n">
        <v>5438</v>
      </c>
      <c r="G19" s="6" t="n">
        <v>0</v>
      </c>
    </row>
    <row r="20">
      <c r="A20" s="4" t="inlineStr">
        <is>
          <t>Proceeds from issuance of stock</t>
        </is>
      </c>
      <c r="D20" s="5" t="n">
        <v>107500</v>
      </c>
      <c r="E20" s="6" t="n">
        <v>127000</v>
      </c>
      <c r="F20" s="5" t="n">
        <v>470500</v>
      </c>
      <c r="G20" s="6" t="n">
        <v>303070</v>
      </c>
    </row>
    <row r="21">
      <c r="A21" s="4" t="inlineStr">
        <is>
          <t>February 1 2021 [Member]</t>
        </is>
      </c>
    </row>
    <row r="22">
      <c r="A22" s="4" t="inlineStr">
        <is>
          <t>Shares issued, shares</t>
        </is>
      </c>
      <c r="F22" s="6" t="n">
        <v>58850</v>
      </c>
    </row>
    <row r="23">
      <c r="A23" s="4" t="inlineStr">
        <is>
          <t>Proceeds amount</t>
        </is>
      </c>
      <c r="F23" s="5" t="n">
        <v>53500</v>
      </c>
    </row>
    <row r="24">
      <c r="A24" s="4" t="inlineStr">
        <is>
          <t>March 1 2021 [Member]</t>
        </is>
      </c>
    </row>
    <row r="25">
      <c r="A25" s="4" t="inlineStr">
        <is>
          <t>Shares issued, shares</t>
        </is>
      </c>
      <c r="F25" s="6" t="n">
        <v>80850</v>
      </c>
    </row>
    <row r="26">
      <c r="A26" s="4" t="inlineStr">
        <is>
          <t>Proceeds amount</t>
        </is>
      </c>
      <c r="F26" s="5" t="n">
        <v>73500</v>
      </c>
    </row>
    <row r="27">
      <c r="A27" s="4" t="inlineStr">
        <is>
          <t>April 5 2021 [Member]</t>
        </is>
      </c>
    </row>
    <row r="28">
      <c r="A28" s="4" t="inlineStr">
        <is>
          <t>Shares issued, shares</t>
        </is>
      </c>
      <c r="F28" s="6" t="n">
        <v>58850</v>
      </c>
    </row>
    <row r="29">
      <c r="A29" s="4" t="inlineStr">
        <is>
          <t>Proceeds amount</t>
        </is>
      </c>
      <c r="F29" s="5" t="n">
        <v>53500</v>
      </c>
    </row>
    <row r="30">
      <c r="A30" s="4" t="inlineStr">
        <is>
          <t>April 30 2021 [Member]</t>
        </is>
      </c>
    </row>
    <row r="31">
      <c r="A31" s="4" t="inlineStr">
        <is>
          <t>Shares issued, shares</t>
        </is>
      </c>
      <c r="F31" s="6" t="n">
        <v>59125</v>
      </c>
    </row>
    <row r="32">
      <c r="A32" s="4" t="inlineStr">
        <is>
          <t>Proceeds amount</t>
        </is>
      </c>
      <c r="F32" s="5" t="n">
        <v>53750</v>
      </c>
    </row>
    <row r="33">
      <c r="A33" s="4" t="inlineStr">
        <is>
          <t>June 17 2021 [Member]</t>
        </is>
      </c>
    </row>
    <row r="34">
      <c r="A34" s="4" t="inlineStr">
        <is>
          <t>Shares issued, shares</t>
        </is>
      </c>
      <c r="F34" s="6" t="n">
        <v>60500</v>
      </c>
    </row>
    <row r="35">
      <c r="A35" s="4" t="inlineStr">
        <is>
          <t>Proceeds amount</t>
        </is>
      </c>
      <c r="F35" s="5" t="n">
        <v>55000</v>
      </c>
    </row>
    <row r="36">
      <c r="A36" s="4" t="inlineStr">
        <is>
          <t>August 11, 2021 [Member]</t>
        </is>
      </c>
    </row>
    <row r="37">
      <c r="A37" s="4" t="inlineStr">
        <is>
          <t>Shares issued, shares</t>
        </is>
      </c>
      <c r="F37" s="6" t="n">
        <v>59125</v>
      </c>
    </row>
    <row r="38">
      <c r="A38" s="4" t="inlineStr">
        <is>
          <t>Proceeds amount</t>
        </is>
      </c>
      <c r="F38" s="5" t="n">
        <v>53750</v>
      </c>
    </row>
    <row r="39">
      <c r="A39" s="4" t="inlineStr">
        <is>
          <t>December 27, 2021 [Member]</t>
        </is>
      </c>
    </row>
    <row r="40">
      <c r="A40" s="4" t="inlineStr">
        <is>
          <t>Shares issued, shares</t>
        </is>
      </c>
      <c r="F40" s="6" t="n">
        <v>81125</v>
      </c>
    </row>
    <row r="41">
      <c r="A41" s="4" t="inlineStr">
        <is>
          <t>Proceeds amount</t>
        </is>
      </c>
      <c r="F41" s="5" t="n">
        <v>73750</v>
      </c>
    </row>
    <row r="42">
      <c r="A42" s="4" t="inlineStr">
        <is>
          <t>September 13, 2021 [Member]</t>
        </is>
      </c>
    </row>
    <row r="43">
      <c r="A43" s="4" t="inlineStr">
        <is>
          <t>Shares issued, shares</t>
        </is>
      </c>
      <c r="F43" s="6" t="n">
        <v>59125</v>
      </c>
    </row>
    <row r="44">
      <c r="A44" s="4" t="inlineStr">
        <is>
          <t>Proceeds amount</t>
        </is>
      </c>
      <c r="F44" s="5" t="n">
        <v>53750</v>
      </c>
    </row>
    <row r="45">
      <c r="A45" s="4" t="inlineStr">
        <is>
          <t>February 2 2022 [Member]</t>
        </is>
      </c>
    </row>
    <row r="46">
      <c r="A46" s="4" t="inlineStr">
        <is>
          <t>Shares issued, shares</t>
        </is>
      </c>
      <c r="D46" s="6" t="n">
        <v>59125</v>
      </c>
    </row>
    <row r="47">
      <c r="A47" s="4" t="inlineStr">
        <is>
          <t>Proceeds amount</t>
        </is>
      </c>
      <c r="D47" s="5" t="n">
        <v>53500</v>
      </c>
    </row>
    <row r="48">
      <c r="A48" s="4" t="inlineStr">
        <is>
          <t>March 24 2022 [Member]</t>
        </is>
      </c>
    </row>
    <row r="49">
      <c r="A49" s="4" t="inlineStr">
        <is>
          <t>Shares issued, shares</t>
        </is>
      </c>
      <c r="D49" s="6" t="n">
        <v>59125</v>
      </c>
    </row>
    <row r="50">
      <c r="A50" s="4" t="inlineStr">
        <is>
          <t>Proceeds amount</t>
        </is>
      </c>
      <c r="D50" s="5" t="n">
        <v>53500</v>
      </c>
    </row>
    <row r="51">
      <c r="A51" s="4" t="inlineStr">
        <is>
          <t>Equity Purchase Agreements [Member]</t>
        </is>
      </c>
    </row>
    <row r="52">
      <c r="A52" s="4" t="inlineStr">
        <is>
          <t>Common Stock, Shares Issued During Period, Value, amount</t>
        </is>
      </c>
      <c r="G52" s="5" t="n">
        <v>51723</v>
      </c>
    </row>
    <row r="53">
      <c r="A53" s="4" t="inlineStr">
        <is>
          <t>Common Stock, Shares Issued During Period, Shares</t>
        </is>
      </c>
      <c r="G53" s="6" t="n">
        <v>18053645</v>
      </c>
    </row>
    <row r="54">
      <c r="A54" s="4" t="inlineStr">
        <is>
          <t>Rights and Privileges of the Series A Preferred Stock [Member]</t>
        </is>
      </c>
    </row>
    <row r="55">
      <c r="A55" s="4" t="inlineStr">
        <is>
          <t>Voting right</t>
        </is>
      </c>
      <c r="D55" s="4" t="inlineStr">
        <is>
          <t>Stock holders have no voting rights</t>
        </is>
      </c>
      <c r="F55" s="4" t="inlineStr">
        <is>
          <t>Stock holders have no voting rights</t>
        </is>
      </c>
    </row>
    <row r="56">
      <c r="A56" s="4" t="inlineStr">
        <is>
          <t>Dividend, percentage</t>
        </is>
      </c>
      <c r="D56" s="4" t="inlineStr">
        <is>
          <t>8.00%</t>
        </is>
      </c>
      <c r="F56" s="4" t="inlineStr">
        <is>
          <t>8.00%</t>
        </is>
      </c>
    </row>
    <row r="57">
      <c r="A57" s="4" t="inlineStr">
        <is>
          <t>Dividend, percentage increased</t>
        </is>
      </c>
      <c r="D57" s="4" t="inlineStr">
        <is>
          <t>22.00%</t>
        </is>
      </c>
      <c r="F57" s="4" t="inlineStr">
        <is>
          <t>22.00%</t>
        </is>
      </c>
    </row>
    <row r="58">
      <c r="A58" s="4" t="inlineStr">
        <is>
          <t>Redemption</t>
        </is>
      </c>
      <c r="D58" s="4" t="inlineStr">
        <is>
          <t>270 days</t>
        </is>
      </c>
      <c r="F58" s="4" t="inlineStr">
        <is>
          <t>270 days</t>
        </is>
      </c>
    </row>
    <row r="59">
      <c r="A59" s="4" t="inlineStr">
        <is>
          <t>Mandatory Redemption, description</t>
        </is>
      </c>
      <c r="D59" s="4" t="inlineStr">
        <is>
          <t>18 months after the Issuance Date</t>
        </is>
      </c>
      <c r="F59" s="4" t="inlineStr">
        <is>
          <t>18 months after the Issuance Date</t>
        </is>
      </c>
    </row>
    <row r="60">
      <c r="A60" s="4" t="inlineStr">
        <is>
          <t>Default adjustments, description</t>
        </is>
      </c>
      <c r="D60" s="4" t="inlineStr">
        <is>
          <t>Upon the occurrence of any Event of Default, the Stated Value will be increased between 150% and 200%, depending on the Event of Default</t>
        </is>
      </c>
      <c r="F60" s="4" t="inlineStr">
        <is>
          <t>Upon the occurrence of any Event of Default, the Stated Value will be increased between 150% and 200%, depending on the Event of Default</t>
        </is>
      </c>
    </row>
    <row r="61">
      <c r="A61" s="4" t="inlineStr">
        <is>
          <t>Liquidation preference, description</t>
        </is>
      </c>
      <c r="F61" s="4" t="inlineStr">
        <is>
          <t>equal to the then Stated Value (initially $1.00 per share) as adjusted pursuant to the terms in the agreement (including but not limited to the additional of any accrued unpaid dividends and the Default Adjustment (as defined), if applicable.</t>
        </is>
      </c>
    </row>
    <row r="62">
      <c r="A62" s="4" t="inlineStr">
        <is>
          <t>Stock conversion, description</t>
        </is>
      </c>
      <c r="D62" s="4" t="inlineStr">
        <is>
          <t>At any time after 6 months following the Issuance Date</t>
        </is>
      </c>
      <c r="F62" s="4" t="inlineStr">
        <is>
          <t>At any time after 6 months following the Issuance Date</t>
        </is>
      </c>
    </row>
    <row r="63">
      <c r="A63" s="4" t="inlineStr">
        <is>
          <t>Conversion Price as market price percentage</t>
        </is>
      </c>
      <c r="D63" s="4" t="inlineStr">
        <is>
          <t>75.00%</t>
        </is>
      </c>
      <c r="F63" s="4" t="inlineStr">
        <is>
          <t>75.00%</t>
        </is>
      </c>
    </row>
    <row r="64">
      <c r="A64" s="4" t="inlineStr">
        <is>
          <t>Investor [Member] | Series A Preferred Stock Purchase Agreements [Member]</t>
        </is>
      </c>
    </row>
    <row r="65">
      <c r="A65" s="4" t="inlineStr">
        <is>
          <t>Deemed dividend</t>
        </is>
      </c>
      <c r="F65" s="5" t="n">
        <v>76304</v>
      </c>
    </row>
    <row r="66">
      <c r="A66" s="4" t="inlineStr">
        <is>
          <t>Reduction of debt discount</t>
        </is>
      </c>
      <c r="D66" s="5" t="n">
        <v>57218</v>
      </c>
      <c r="F66" s="6" t="n">
        <v>319856</v>
      </c>
    </row>
    <row r="67">
      <c r="A67" s="4" t="inlineStr">
        <is>
          <t>Proceeds from issuance of stock</t>
        </is>
      </c>
      <c r="D67" s="5" t="n">
        <v>107500</v>
      </c>
      <c r="F67" s="5" t="n">
        <v>470500</v>
      </c>
    </row>
    <row r="68">
      <c r="A68" s="4" t="inlineStr">
        <is>
          <t>Shares issued for cash, shares</t>
        </is>
      </c>
      <c r="D68" s="6" t="n">
        <v>118250</v>
      </c>
      <c r="F68" s="6" t="n">
        <v>517550</v>
      </c>
    </row>
    <row r="69">
      <c r="A69" s="4" t="inlineStr">
        <is>
          <t>Derivative liabilities</t>
        </is>
      </c>
      <c r="D69" s="5" t="n">
        <v>57218</v>
      </c>
      <c r="F69" s="5" t="n">
        <v>392410</v>
      </c>
    </row>
    <row r="70">
      <c r="A70" s="4" t="inlineStr">
        <is>
          <t>Series B Super Voting Preferred Stock [Member]</t>
        </is>
      </c>
    </row>
    <row r="71">
      <c r="A71" s="4" t="inlineStr">
        <is>
          <t>Preferred stock, par value</t>
        </is>
      </c>
      <c r="B71" s="7" t="n">
        <v>0.001</v>
      </c>
      <c r="C71" s="7" t="n">
        <v>0.001</v>
      </c>
    </row>
    <row r="72">
      <c r="A72" s="4" t="inlineStr">
        <is>
          <t>Preferred stock, par value</t>
        </is>
      </c>
      <c r="B72" s="7" t="n">
        <v>0.001</v>
      </c>
      <c r="C72" s="7" t="n">
        <v>0.001</v>
      </c>
    </row>
    <row r="73">
      <c r="A73" s="4" t="inlineStr">
        <is>
          <t>Discount rate</t>
        </is>
      </c>
      <c r="F73" s="4" t="inlineStr">
        <is>
          <t>10.00%</t>
        </is>
      </c>
      <c r="G73" s="4" t="inlineStr">
        <is>
          <t>10.00%</t>
        </is>
      </c>
    </row>
    <row r="74">
      <c r="A74" s="4" t="inlineStr">
        <is>
          <t>Preferred stock shares authorized</t>
        </is>
      </c>
      <c r="B74" s="6" t="n">
        <v>500000</v>
      </c>
      <c r="C74" s="6" t="n">
        <v>1000000</v>
      </c>
      <c r="D74" s="6" t="n">
        <v>2000000</v>
      </c>
    </row>
    <row r="75">
      <c r="A75" s="4" t="inlineStr">
        <is>
          <t>Voting right</t>
        </is>
      </c>
      <c r="B75" s="4" t="inlineStr">
        <is>
          <t>Each share of Series B preferred stock has voting rights equal to 500 shares of common stock</t>
        </is>
      </c>
      <c r="C75" s="4" t="inlineStr">
        <is>
          <t>Each share of Series B preferred stock has voting rights equal to 500 shares of common stock</t>
        </is>
      </c>
    </row>
    <row r="76">
      <c r="A76" s="4" t="inlineStr">
        <is>
          <t>Repurchase share price</t>
        </is>
      </c>
      <c r="B76" s="7" t="n">
        <v>0.001</v>
      </c>
      <c r="C76" s="7" t="n">
        <v>0.001</v>
      </c>
    </row>
    <row r="77">
      <c r="A77" s="4" t="inlineStr">
        <is>
          <t>Stock based compensation expense</t>
        </is>
      </c>
      <c r="E77" s="5" t="n">
        <v>278447</v>
      </c>
      <c r="F77" s="5" t="n">
        <v>2554447</v>
      </c>
      <c r="G77" s="5" t="n">
        <v>277543</v>
      </c>
    </row>
    <row r="78">
      <c r="A78" s="4" t="inlineStr">
        <is>
          <t>Series A Convertible Preferred Stock [Member] | Holder [Member]</t>
        </is>
      </c>
    </row>
    <row r="79">
      <c r="A79" s="4" t="inlineStr">
        <is>
          <t>Common stock shares issued upon conversion of preferred stock and accrued dividend</t>
        </is>
      </c>
      <c r="D79" s="6" t="n">
        <v>37377063</v>
      </c>
      <c r="F79" s="6" t="n">
        <v>113571233</v>
      </c>
      <c r="G79" s="6" t="n">
        <v>272256929</v>
      </c>
    </row>
    <row r="80">
      <c r="A80" s="4" t="inlineStr">
        <is>
          <t>Preferred stock shares converted</t>
        </is>
      </c>
      <c r="D80" s="6" t="n">
        <v>118250</v>
      </c>
      <c r="F80" s="6" t="n">
        <v>504625</v>
      </c>
      <c r="G80" s="6" t="n">
        <v>308000</v>
      </c>
    </row>
    <row r="81">
      <c r="A81" s="4" t="inlineStr">
        <is>
          <t>Changes in derivative liability</t>
        </is>
      </c>
      <c r="D81" s="5" t="n">
        <v>49876</v>
      </c>
      <c r="F81" s="5" t="n">
        <v>356951</v>
      </c>
      <c r="G81" s="5" t="n">
        <v>340234</v>
      </c>
    </row>
    <row r="82">
      <c r="A82" s="4" t="inlineStr">
        <is>
          <t>Deemed dividend</t>
        </is>
      </c>
      <c r="D82" s="6" t="n">
        <v>63136</v>
      </c>
      <c r="F82" s="6" t="n">
        <v>206629</v>
      </c>
      <c r="G82" s="6" t="n">
        <v>253896</v>
      </c>
    </row>
    <row r="83">
      <c r="A83" s="4" t="inlineStr">
        <is>
          <t>Reduction of debt discount</t>
        </is>
      </c>
      <c r="D83" s="5" t="n">
        <v>68857</v>
      </c>
      <c r="F83" s="5" t="n">
        <v>238442</v>
      </c>
      <c r="G83" s="5" t="n">
        <v>202021</v>
      </c>
    </row>
    <row r="84">
      <c r="A84" s="4" t="inlineStr">
        <is>
          <t>Common stock for the conversion of debt and accrued interest</t>
        </is>
      </c>
      <c r="F84" s="6" t="n">
        <v>1780825</v>
      </c>
    </row>
    <row r="85">
      <c r="A85" s="4" t="inlineStr">
        <is>
          <t>Series A Preferred Stock [Member]</t>
        </is>
      </c>
    </row>
    <row r="86">
      <c r="A86" s="4" t="inlineStr">
        <is>
          <t>Preferred stock shares authorized</t>
        </is>
      </c>
      <c r="D86" s="6" t="n">
        <v>10000000</v>
      </c>
      <c r="F86" s="6" t="n">
        <v>10000000</v>
      </c>
    </row>
    <row r="87">
      <c r="A87" s="4" t="inlineStr">
        <is>
          <t>Common stock shares issued in connection with convertible debt/equity</t>
        </is>
      </c>
      <c r="E87" s="6" t="n">
        <v>1250000</v>
      </c>
      <c r="G87" s="6" t="n">
        <v>1250000</v>
      </c>
    </row>
    <row r="88">
      <c r="A88" s="4" t="inlineStr">
        <is>
          <t>Shares issued, shares</t>
        </is>
      </c>
      <c r="G88" s="6" t="n">
        <v>333850</v>
      </c>
    </row>
    <row r="89">
      <c r="A89" s="4" t="inlineStr">
        <is>
          <t>Proceeds amount</t>
        </is>
      </c>
      <c r="G89" s="5" t="n">
        <v>303070</v>
      </c>
    </row>
    <row r="90">
      <c r="A90" s="4" t="inlineStr">
        <is>
          <t>Common Shares [Member]</t>
        </is>
      </c>
    </row>
    <row r="91">
      <c r="A91" s="4" t="inlineStr">
        <is>
          <t>Proceeds from issuance of stock</t>
        </is>
      </c>
      <c r="F91" s="5" t="n">
        <v>58588</v>
      </c>
    </row>
    <row r="92">
      <c r="A92" s="4" t="inlineStr">
        <is>
          <t>Shares issued for cash, shares</t>
        </is>
      </c>
      <c r="D92" s="6" t="n">
        <v>37377063</v>
      </c>
      <c r="E92" s="6" t="n">
        <v>3243785</v>
      </c>
      <c r="F92" s="6" t="n">
        <v>10479231</v>
      </c>
      <c r="G92" s="6" t="n">
        <v>931278827</v>
      </c>
    </row>
    <row r="93">
      <c r="A93" s="4" t="inlineStr">
        <is>
          <t>Issued shares for the cashless exercise of warrants</t>
        </is>
      </c>
      <c r="D93" s="6" t="n">
        <v>19560705</v>
      </c>
      <c r="F93" s="6" t="n">
        <v>498260</v>
      </c>
    </row>
    <row r="94">
      <c r="A94" s="4" t="inlineStr">
        <is>
          <t>Common stock issued</t>
        </is>
      </c>
      <c r="D94" s="6" t="n">
        <v>3113005</v>
      </c>
      <c r="E94" s="6" t="n">
        <v>16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hare Purchase Warrants (Details)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Number of warrants, exercised</t>
        </is>
      </c>
      <c r="C3" s="6" t="n">
        <v>498</v>
      </c>
      <c r="D3" s="6" t="n">
        <v>105038</v>
      </c>
    </row>
    <row r="4">
      <c r="A4" s="4" t="inlineStr">
        <is>
          <t>Warrants [Member]</t>
        </is>
      </c>
    </row>
    <row r="5">
      <c r="A5" s="4" t="inlineStr">
        <is>
          <t>Number of warrants, beginning balance</t>
        </is>
      </c>
      <c r="B5" s="6" t="n">
        <v>165537526</v>
      </c>
      <c r="C5" s="6" t="n">
        <v>166517918</v>
      </c>
      <c r="D5" s="6" t="n">
        <v>4527614</v>
      </c>
    </row>
    <row r="6">
      <c r="A6" s="4" t="inlineStr">
        <is>
          <t>Number of warrants, issued</t>
        </is>
      </c>
      <c r="B6" s="6" t="n">
        <v>0</v>
      </c>
      <c r="C6" s="6" t="n">
        <v>0</v>
      </c>
      <c r="D6" s="6" t="n">
        <v>0</v>
      </c>
    </row>
    <row r="7">
      <c r="A7" s="4" t="inlineStr">
        <is>
          <t>Number of warrants, Adjusted for triggered down-round provisions</t>
        </is>
      </c>
      <c r="B7" s="6" t="n">
        <v>0</v>
      </c>
      <c r="C7" s="6" t="n">
        <v>0</v>
      </c>
      <c r="D7" s="6" t="n">
        <v>315521528</v>
      </c>
    </row>
    <row r="8">
      <c r="A8" s="4" t="inlineStr">
        <is>
          <t>Number of warrants, exercised</t>
        </is>
      </c>
      <c r="B8" s="6" t="n">
        <v>20408163</v>
      </c>
      <c r="C8" s="6" t="n">
        <v>0</v>
      </c>
      <c r="D8" s="6" t="n">
        <v>96957101</v>
      </c>
    </row>
    <row r="9">
      <c r="A9" s="4" t="inlineStr">
        <is>
          <t>Number of warrants, expired</t>
        </is>
      </c>
      <c r="B9" s="6" t="n">
        <v>50000</v>
      </c>
      <c r="C9" s="6" t="n">
        <v>980392</v>
      </c>
      <c r="D9" s="6" t="n">
        <v>56574123</v>
      </c>
    </row>
    <row r="10">
      <c r="A10" s="4" t="inlineStr">
        <is>
          <t>Number of warrants, ending balance</t>
        </is>
      </c>
      <c r="B10" s="6" t="n">
        <v>145079363</v>
      </c>
      <c r="C10" s="6" t="n">
        <v>165537526</v>
      </c>
      <c r="D10" s="6" t="n">
        <v>166517918</v>
      </c>
    </row>
    <row r="11">
      <c r="A11" s="4" t="inlineStr">
        <is>
          <t>Weighted average exercise price, beginning balance</t>
        </is>
      </c>
      <c r="B11" s="8" t="n">
        <v>0.18</v>
      </c>
      <c r="C11" s="5" t="n">
        <v>0</v>
      </c>
      <c r="D11" s="8" t="n">
        <v>0.18</v>
      </c>
    </row>
    <row r="12">
      <c r="A12" s="4" t="inlineStr">
        <is>
          <t>Weighted average exercise price, issued</t>
        </is>
      </c>
      <c r="B12" s="6" t="n">
        <v>0</v>
      </c>
      <c r="C12" s="6" t="n">
        <v>0</v>
      </c>
      <c r="D12" s="6" t="n">
        <v>0</v>
      </c>
    </row>
    <row r="13">
      <c r="A13" s="4" t="inlineStr">
        <is>
          <t>Weighted average exercise price, adjusted for triggered down-round provisions</t>
        </is>
      </c>
      <c r="B13" s="6" t="n">
        <v>0</v>
      </c>
      <c r="D13" s="6" t="n">
        <v>0</v>
      </c>
    </row>
    <row r="14">
      <c r="A14" s="4" t="inlineStr">
        <is>
          <t>Weighted average exercise price, exercised</t>
        </is>
      </c>
      <c r="B14" s="6" t="n">
        <v>0</v>
      </c>
      <c r="D14" s="6" t="n">
        <v>0</v>
      </c>
    </row>
    <row r="15">
      <c r="A15" s="4" t="inlineStr">
        <is>
          <t>Weighted average exercise price, expired</t>
        </is>
      </c>
      <c r="B15" s="6" t="n">
        <v>0</v>
      </c>
      <c r="C15" s="9" t="n">
        <v>0.35</v>
      </c>
      <c r="D15" s="6" t="n">
        <v>0</v>
      </c>
    </row>
    <row r="16">
      <c r="A16" s="4" t="inlineStr">
        <is>
          <t>Weighted average exercise price, ending balance</t>
        </is>
      </c>
      <c r="B16" s="5" t="n">
        <v>0</v>
      </c>
      <c r="C16" s="8" t="n">
        <v>0.18</v>
      </c>
      <c r="D16"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9" customWidth="1" min="2" max="2"/>
    <col width="19" customWidth="1" min="3" max="3"/>
  </cols>
  <sheetData>
    <row r="1">
      <c r="A1" s="1" t="inlineStr">
        <is>
          <t>Share Purchase Warrants (Details 1) - $ / shares</t>
        </is>
      </c>
      <c r="B1" s="2" t="inlineStr">
        <is>
          <t>3 Months Ended</t>
        </is>
      </c>
      <c r="C1" s="2" t="inlineStr">
        <is>
          <t>12 Months Ended</t>
        </is>
      </c>
    </row>
    <row r="2">
      <c r="B2" s="2" t="inlineStr">
        <is>
          <t>Mar. 31, 2022</t>
        </is>
      </c>
      <c r="C2" s="2" t="inlineStr">
        <is>
          <t>Dec. 31, 2021</t>
        </is>
      </c>
    </row>
    <row r="3">
      <c r="A3" s="4" t="inlineStr">
        <is>
          <t>Number of warrants outstanding</t>
        </is>
      </c>
      <c r="B3" s="6" t="n">
        <v>145079363</v>
      </c>
      <c r="C3" s="6" t="n">
        <v>165537526</v>
      </c>
    </row>
    <row r="4">
      <c r="A4" s="4" t="inlineStr">
        <is>
          <t>Warrants At 0.03 [Member]</t>
        </is>
      </c>
    </row>
    <row r="5">
      <c r="A5" s="4" t="inlineStr">
        <is>
          <t>Number of warrants outstanding</t>
        </is>
      </c>
      <c r="B5" s="6" t="n">
        <v>2222222</v>
      </c>
      <c r="C5" s="6" t="n">
        <v>2222222</v>
      </c>
    </row>
    <row r="6">
      <c r="A6" s="4" t="inlineStr">
        <is>
          <t>Exercise price (in Dollars per share)</t>
        </is>
      </c>
      <c r="B6" s="8" t="n">
        <v>0.03</v>
      </c>
      <c r="C6" s="8" t="n">
        <v>0.03</v>
      </c>
    </row>
    <row r="7">
      <c r="A7" s="4" t="inlineStr">
        <is>
          <t>Expiry date</t>
        </is>
      </c>
      <c r="B7" s="4" t="inlineStr">
        <is>
          <t>December 2, 2024</t>
        </is>
      </c>
      <c r="C7" s="4" t="inlineStr">
        <is>
          <t>December 2, 2024</t>
        </is>
      </c>
    </row>
    <row r="8">
      <c r="A8" s="4" t="inlineStr">
        <is>
          <t>Warrants At 0.00 [Member]</t>
        </is>
      </c>
    </row>
    <row r="9">
      <c r="A9" s="4" t="inlineStr">
        <is>
          <t>Number of warrants outstanding</t>
        </is>
      </c>
      <c r="B9" s="6" t="n">
        <v>142857141</v>
      </c>
      <c r="C9" s="6" t="n">
        <v>163265304</v>
      </c>
    </row>
    <row r="10">
      <c r="A10" s="4" t="inlineStr">
        <is>
          <t>Exercise price (in Dollars per share)</t>
        </is>
      </c>
      <c r="B10" s="5" t="n">
        <v>0</v>
      </c>
      <c r="C10" s="5" t="n">
        <v>0</v>
      </c>
    </row>
    <row r="11">
      <c r="A11" s="4" t="inlineStr">
        <is>
          <t>Expiry date</t>
        </is>
      </c>
      <c r="B11" s="4" t="inlineStr">
        <is>
          <t>September 23, 2024</t>
        </is>
      </c>
      <c r="C11" s="4" t="inlineStr">
        <is>
          <t>September 23, 2024</t>
        </is>
      </c>
    </row>
    <row r="12">
      <c r="A12" s="4" t="inlineStr">
        <is>
          <t>Warrants At 0.15 [Member]</t>
        </is>
      </c>
    </row>
    <row r="13">
      <c r="A13" s="4" t="inlineStr">
        <is>
          <t>Number of warrants outstanding</t>
        </is>
      </c>
      <c r="C13" s="6" t="n">
        <v>980392</v>
      </c>
    </row>
    <row r="14">
      <c r="A14" s="4" t="inlineStr">
        <is>
          <t>Exercise price (in Dollars per share)</t>
        </is>
      </c>
      <c r="C14" s="8" t="n">
        <v>0.15</v>
      </c>
    </row>
    <row r="15">
      <c r="A15" s="4" t="inlineStr">
        <is>
          <t>Expiry date</t>
        </is>
      </c>
      <c r="C15" s="4" t="inlineStr">
        <is>
          <t>December 2, 2021</t>
        </is>
      </c>
    </row>
    <row r="16">
      <c r="A16" s="4" t="inlineStr">
        <is>
          <t>Warrants At 0.20 [Member]</t>
        </is>
      </c>
    </row>
    <row r="17">
      <c r="A17" s="4" t="inlineStr">
        <is>
          <t>Number of warrants outstanding</t>
        </is>
      </c>
      <c r="C17" s="6" t="n">
        <v>50000</v>
      </c>
    </row>
    <row r="18">
      <c r="A18" s="4" t="inlineStr">
        <is>
          <t>Exercise price (in Dollars per share)</t>
        </is>
      </c>
      <c r="C18" s="8" t="n">
        <v>0.2</v>
      </c>
    </row>
    <row r="19">
      <c r="A19" s="4" t="inlineStr">
        <is>
          <t>Expiry date</t>
        </is>
      </c>
      <c r="C19" s="4" t="inlineStr">
        <is>
          <t>January 2,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 Purchase Warrants (Details Narrative) - USD ($)</t>
        </is>
      </c>
      <c r="B1" s="2" t="inlineStr">
        <is>
          <t>1 Months Ended</t>
        </is>
      </c>
      <c r="C1" s="2" t="inlineStr">
        <is>
          <t>12 Months Ended</t>
        </is>
      </c>
    </row>
    <row r="2">
      <c r="B2" s="2" t="inlineStr">
        <is>
          <t>Aug. 21, 2020</t>
        </is>
      </c>
      <c r="C2" s="2" t="inlineStr">
        <is>
          <t>Dec. 31, 2020</t>
        </is>
      </c>
    </row>
    <row r="3">
      <c r="A3" s="3" t="inlineStr">
        <is>
          <t>Share Purchase Warrants (Tables)</t>
        </is>
      </c>
    </row>
    <row r="4">
      <c r="A4" s="4" t="inlineStr">
        <is>
          <t>Revised exercise price of warrants</t>
        </is>
      </c>
      <c r="C4" s="10" t="n">
        <v>0.000245</v>
      </c>
    </row>
    <row r="5">
      <c r="A5" s="4" t="inlineStr">
        <is>
          <t>Revised exercise price of warrants, minimum</t>
        </is>
      </c>
      <c r="B5" s="8" t="n">
        <v>0.03</v>
      </c>
    </row>
    <row r="6">
      <c r="A6" s="4" t="inlineStr">
        <is>
          <t>Revised exercise price of warrants, maximum</t>
        </is>
      </c>
      <c r="B6" s="8" t="n">
        <v>0.23</v>
      </c>
    </row>
    <row r="7">
      <c r="A7" s="4" t="inlineStr">
        <is>
          <t>Revised numbers of warrants</t>
        </is>
      </c>
      <c r="B7" s="6" t="n">
        <v>2222222</v>
      </c>
    </row>
    <row r="8">
      <c r="A8" s="4" t="inlineStr">
        <is>
          <t>Maturity date of warrants</t>
        </is>
      </c>
      <c r="B8" s="4" t="inlineStr">
        <is>
          <t>Dec. 2,
		2024</t>
        </is>
      </c>
    </row>
    <row r="9">
      <c r="A9" s="4" t="inlineStr">
        <is>
          <t>Increase in value of warrants due to triggering events</t>
        </is>
      </c>
      <c r="C9" s="5" t="n">
        <v>3707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 Options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Number of warrants, exercised</t>
        </is>
      </c>
      <c r="C3" s="6" t="n">
        <v>498</v>
      </c>
      <c r="D3" s="6" t="n">
        <v>105038</v>
      </c>
    </row>
    <row r="4">
      <c r="A4" s="4" t="inlineStr">
        <is>
          <t>Stock Option [Member]</t>
        </is>
      </c>
    </row>
    <row r="5">
      <c r="A5" s="4" t="inlineStr">
        <is>
          <t>Number of warrants, beginning balance</t>
        </is>
      </c>
      <c r="B5" s="6" t="n">
        <v>3175000</v>
      </c>
      <c r="C5" s="6" t="n">
        <v>3250000</v>
      </c>
      <c r="D5" s="6" t="n">
        <v>5690000</v>
      </c>
    </row>
    <row r="6">
      <c r="A6" s="4" t="inlineStr">
        <is>
          <t>Number of shares, Granted</t>
        </is>
      </c>
      <c r="B6" s="6" t="n">
        <v>0</v>
      </c>
      <c r="C6" s="6" t="n">
        <v>0</v>
      </c>
      <c r="D6" s="6" t="n">
        <v>0</v>
      </c>
    </row>
    <row r="7">
      <c r="A7" s="4" t="inlineStr">
        <is>
          <t>Number of warrants, exercised</t>
        </is>
      </c>
      <c r="B7" s="6" t="n">
        <v>0</v>
      </c>
      <c r="D7" s="6" t="n">
        <v>0</v>
      </c>
    </row>
    <row r="8">
      <c r="A8" s="4" t="inlineStr">
        <is>
          <t>Number of shares, Cancelled / Forfeited</t>
        </is>
      </c>
      <c r="B8" s="6" t="n">
        <v>0</v>
      </c>
      <c r="C8" s="6" t="n">
        <v>75000</v>
      </c>
      <c r="D8" s="6" t="n">
        <v>2440000</v>
      </c>
    </row>
    <row r="9">
      <c r="A9" s="4" t="inlineStr">
        <is>
          <t>Number of warrants, ending balance</t>
        </is>
      </c>
      <c r="B9" s="6" t="n">
        <v>3175000</v>
      </c>
      <c r="C9" s="6" t="n">
        <v>3175000</v>
      </c>
      <c r="D9" s="6" t="n">
        <v>3250000</v>
      </c>
    </row>
    <row r="10">
      <c r="A10" s="4" t="inlineStr">
        <is>
          <t>Number of shares, Vested</t>
        </is>
      </c>
      <c r="C10" s="6" t="n">
        <v>3175000</v>
      </c>
    </row>
    <row r="11">
      <c r="A11" s="4" t="inlineStr">
        <is>
          <t>Number of shares, Unvested</t>
        </is>
      </c>
      <c r="C11" s="6" t="n">
        <v>0</v>
      </c>
    </row>
    <row r="12">
      <c r="A12" s="4" t="inlineStr">
        <is>
          <t>Weighted average exercise price, beginning balance</t>
        </is>
      </c>
      <c r="B12" s="8" t="n">
        <v>0.08</v>
      </c>
      <c r="C12" s="8" t="n">
        <v>0.09</v>
      </c>
      <c r="D12" s="8" t="n">
        <v>0.13</v>
      </c>
    </row>
    <row r="13">
      <c r="A13" s="4" t="inlineStr">
        <is>
          <t>Weighted average exercise price, Granted</t>
        </is>
      </c>
      <c r="B13" s="6" t="n">
        <v>0</v>
      </c>
      <c r="C13" s="6" t="n">
        <v>0</v>
      </c>
      <c r="D13" s="6" t="n">
        <v>0</v>
      </c>
    </row>
    <row r="14">
      <c r="A14" s="4" t="inlineStr">
        <is>
          <t>Weighted average exercise price, Exercised</t>
        </is>
      </c>
      <c r="B14" s="6" t="n">
        <v>0</v>
      </c>
      <c r="D14" s="6" t="n">
        <v>0</v>
      </c>
    </row>
    <row r="15">
      <c r="A15" s="4" t="inlineStr">
        <is>
          <t>Weighted average exercise price Cancelled / Forfeited</t>
        </is>
      </c>
      <c r="B15" s="6" t="n">
        <v>0</v>
      </c>
      <c r="C15" s="9" t="n">
        <v>0.16</v>
      </c>
      <c r="D15" s="9" t="n">
        <v>0.19</v>
      </c>
    </row>
    <row r="16">
      <c r="A16" s="4" t="inlineStr">
        <is>
          <t>Weighted average exercise price, ending balance</t>
        </is>
      </c>
      <c r="B16" s="8" t="n">
        <v>0.09</v>
      </c>
      <c r="C16" s="9" t="n">
        <v>0.08</v>
      </c>
      <c r="D16" s="8" t="n">
        <v>0.09</v>
      </c>
    </row>
    <row r="17">
      <c r="A17" s="4" t="inlineStr">
        <is>
          <t>Weighted average exercise price, Vested</t>
        </is>
      </c>
      <c r="C17" s="9" t="n">
        <v>0.08</v>
      </c>
    </row>
    <row r="18">
      <c r="A18" s="4" t="inlineStr">
        <is>
          <t>Weighted average exercise price, Unvested</t>
        </is>
      </c>
      <c r="C18" s="5" t="n">
        <v>0</v>
      </c>
    </row>
    <row r="19">
      <c r="A19" s="4" t="inlineStr">
        <is>
          <t>Aggregate intrinsic value</t>
        </is>
      </c>
      <c r="B19" s="5" t="n">
        <v>0</v>
      </c>
      <c r="C19" s="5" t="n">
        <v>0</v>
      </c>
      <c r="D19" s="5" t="n">
        <v>0</v>
      </c>
    </row>
    <row r="20">
      <c r="A20" s="4" t="inlineStr">
        <is>
          <t>Aggregate intrinsic value, vested</t>
        </is>
      </c>
      <c r="C20" s="6" t="n">
        <v>0</v>
      </c>
    </row>
    <row r="21">
      <c r="A21" s="4" t="inlineStr">
        <is>
          <t>Aggregate intrinsic value, Nonvested</t>
        </is>
      </c>
      <c r="C21"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34" customWidth="1" min="3" max="3"/>
    <col width="57" customWidth="1" min="4" max="4"/>
    <col width="13" customWidth="1" min="5" max="5"/>
    <col width="27" customWidth="1" min="6" max="6"/>
    <col width="40" customWidth="1" min="7" max="7"/>
    <col width="33" customWidth="1" min="8" max="8"/>
  </cols>
  <sheetData>
    <row r="1">
      <c r="A1" s="1" t="inlineStr">
        <is>
          <t>Consolidated Statements of Redeemable Convertible Preferred stock and Stockholders Deficit - USD ($)</t>
        </is>
      </c>
      <c r="B1" s="2" t="inlineStr">
        <is>
          <t>Total</t>
        </is>
      </c>
      <c r="C1" s="2" t="inlineStr">
        <is>
          <t>Series B preferred stock [Member]</t>
        </is>
      </c>
      <c r="D1" s="2" t="inlineStr">
        <is>
          <t>Redeemable Convertible Preferred Stock Series A [Member]</t>
        </is>
      </c>
      <c r="E1" s="2" t="inlineStr">
        <is>
          <t>Common Stock</t>
        </is>
      </c>
      <c r="F1" s="2" t="inlineStr">
        <is>
          <t>Additional Paid-In Capital</t>
        </is>
      </c>
      <c r="G1" s="2" t="inlineStr">
        <is>
          <t>Retained Earnings (Accumulated Deficit)</t>
        </is>
      </c>
      <c r="H1" s="2" t="inlineStr">
        <is>
          <t>Subscription Receivable [Member]</t>
        </is>
      </c>
    </row>
    <row r="2">
      <c r="A2" s="4" t="inlineStr">
        <is>
          <t>Balance, shares at Dec. 31, 2018</t>
        </is>
      </c>
      <c r="E2" s="6" t="n">
        <v>66714970</v>
      </c>
    </row>
    <row r="3">
      <c r="A3" s="4" t="inlineStr">
        <is>
          <t>Balance, amount at Dec. 31, 2018</t>
        </is>
      </c>
      <c r="B3" s="5" t="n">
        <v>-556539</v>
      </c>
      <c r="C3" s="5" t="n">
        <v>0</v>
      </c>
      <c r="D3" s="5" t="n">
        <v>0</v>
      </c>
      <c r="E3" s="5" t="n">
        <v>66715</v>
      </c>
      <c r="F3" s="5" t="n">
        <v>10426245</v>
      </c>
      <c r="G3" s="5" t="n">
        <v>-11049499</v>
      </c>
    </row>
    <row r="4">
      <c r="A4" s="4" t="inlineStr">
        <is>
          <t>Stock-based compensation, shares</t>
        </is>
      </c>
      <c r="E4" s="6" t="n">
        <v>150000</v>
      </c>
    </row>
    <row r="5">
      <c r="A5" s="4" t="inlineStr">
        <is>
          <t>Stock-based compensation, amount</t>
        </is>
      </c>
      <c r="B5" s="6" t="n">
        <v>51211</v>
      </c>
      <c r="C5" s="6" t="n">
        <v>0</v>
      </c>
      <c r="D5" s="6" t="n">
        <v>0</v>
      </c>
      <c r="E5" s="5" t="n">
        <v>150</v>
      </c>
      <c r="F5" s="6" t="n">
        <v>51061</v>
      </c>
      <c r="G5" s="6" t="n">
        <v>0</v>
      </c>
    </row>
    <row r="6">
      <c r="A6" s="4" t="inlineStr">
        <is>
          <t>Common stock issued for cash, shares</t>
        </is>
      </c>
      <c r="E6" s="6" t="n">
        <v>4000000</v>
      </c>
    </row>
    <row r="7">
      <c r="A7" s="4" t="inlineStr">
        <is>
          <t>Common stock issued for cash, amount</t>
        </is>
      </c>
      <c r="B7" s="6" t="n">
        <v>135000</v>
      </c>
      <c r="C7" s="6" t="n">
        <v>0</v>
      </c>
      <c r="D7" s="6" t="n">
        <v>0</v>
      </c>
      <c r="E7" s="5" t="n">
        <v>4000</v>
      </c>
      <c r="F7" s="6" t="n">
        <v>131000</v>
      </c>
      <c r="G7" s="6" t="n">
        <v>0</v>
      </c>
    </row>
    <row r="8">
      <c r="A8" s="4" t="inlineStr">
        <is>
          <t>Common stock issued in connection with debenture issuance, shares</t>
        </is>
      </c>
      <c r="E8" s="6" t="n">
        <v>100000</v>
      </c>
    </row>
    <row r="9">
      <c r="A9" s="4" t="inlineStr">
        <is>
          <t>Common stock issued in connection with debenture issuance, amount</t>
        </is>
      </c>
      <c r="B9" s="6" t="n">
        <v>5000</v>
      </c>
      <c r="C9" s="6" t="n">
        <v>0</v>
      </c>
      <c r="D9" s="6" t="n">
        <v>0</v>
      </c>
      <c r="E9" s="5" t="n">
        <v>100</v>
      </c>
      <c r="F9" s="6" t="n">
        <v>4900</v>
      </c>
      <c r="G9" s="6" t="n">
        <v>0</v>
      </c>
    </row>
    <row r="10">
      <c r="A10" s="4" t="inlineStr">
        <is>
          <t>Common stock issued for debenture conversion, including related fees, shares</t>
        </is>
      </c>
      <c r="E10" s="6" t="n">
        <v>300000</v>
      </c>
    </row>
    <row r="11">
      <c r="A11" s="4" t="inlineStr">
        <is>
          <t>Common stock issued for debenture conversion, including related fees, amount</t>
        </is>
      </c>
      <c r="B11" s="6" t="n">
        <v>7165</v>
      </c>
      <c r="C11" s="6" t="n">
        <v>0</v>
      </c>
      <c r="D11" s="5" t="n">
        <v>0</v>
      </c>
      <c r="E11" s="5" t="n">
        <v>300</v>
      </c>
      <c r="F11" s="6" t="n">
        <v>6865</v>
      </c>
      <c r="G11" s="6" t="n">
        <v>0</v>
      </c>
    </row>
    <row r="12">
      <c r="A12" s="4" t="inlineStr">
        <is>
          <t>Series A preferred preferred stock issued for cash, net of costs and discounts, shares</t>
        </is>
      </c>
      <c r="D12" s="6" t="n">
        <v>202600</v>
      </c>
    </row>
    <row r="13">
      <c r="A13" s="4" t="inlineStr">
        <is>
          <t>Series A preferred preferred stock issued for cash, net of costs and discounts, amount</t>
        </is>
      </c>
      <c r="B13" s="6" t="n">
        <v>0</v>
      </c>
      <c r="C13" s="6" t="n">
        <v>0</v>
      </c>
      <c r="D13" s="5" t="n">
        <v>23400</v>
      </c>
      <c r="E13" s="6" t="n">
        <v>0</v>
      </c>
      <c r="F13" s="6" t="n">
        <v>0</v>
      </c>
      <c r="G13" s="6" t="n">
        <v>0</v>
      </c>
    </row>
    <row r="14">
      <c r="A14" s="4" t="inlineStr">
        <is>
          <t>Accrued dividends and accretion of conversion feature on Series A preferred stock</t>
        </is>
      </c>
      <c r="B14" s="6" t="n">
        <v>-46620</v>
      </c>
      <c r="C14" s="6" t="n">
        <v>0</v>
      </c>
      <c r="D14" s="6" t="n">
        <v>46620</v>
      </c>
      <c r="E14" s="6" t="n">
        <v>0</v>
      </c>
      <c r="F14" s="6" t="n">
        <v>0</v>
      </c>
    </row>
    <row r="15">
      <c r="A15" s="4" t="inlineStr">
        <is>
          <t>Deemed dividends related to conversion feature of Series A preferred stock</t>
        </is>
      </c>
      <c r="B15" s="6" t="n">
        <v>-55468</v>
      </c>
      <c r="C15" s="6" t="n">
        <v>0</v>
      </c>
      <c r="D15" s="5" t="n">
        <v>0</v>
      </c>
      <c r="E15" s="5" t="n">
        <v>0</v>
      </c>
      <c r="F15" s="6" t="n">
        <v>0</v>
      </c>
      <c r="G15" s="6" t="n">
        <v>-55468</v>
      </c>
    </row>
    <row r="16">
      <c r="A16" s="4" t="inlineStr">
        <is>
          <t>Common stock issued for Series A preferred stock conversions, shares</t>
        </is>
      </c>
      <c r="D16" s="6" t="n">
        <v>-42000</v>
      </c>
      <c r="E16" s="6" t="n">
        <v>2977226</v>
      </c>
    </row>
    <row r="17">
      <c r="A17" s="4" t="inlineStr">
        <is>
          <t>Common stock issued for Series A preferred stock conversions, amount</t>
        </is>
      </c>
      <c r="B17" s="6" t="n">
        <v>80122</v>
      </c>
      <c r="C17" s="6" t="n">
        <v>0</v>
      </c>
      <c r="D17" s="5" t="n">
        <v>-38093</v>
      </c>
      <c r="E17" s="5" t="n">
        <v>2977</v>
      </c>
      <c r="F17" s="6" t="n">
        <v>77145</v>
      </c>
      <c r="G17" s="6" t="n">
        <v>0</v>
      </c>
    </row>
    <row r="18">
      <c r="A18" s="4" t="inlineStr">
        <is>
          <t>Net loss</t>
        </is>
      </c>
      <c r="B18" s="6" t="n">
        <v>-479073</v>
      </c>
      <c r="C18" s="6" t="n">
        <v>0</v>
      </c>
      <c r="D18" s="5" t="n">
        <v>0</v>
      </c>
      <c r="E18" s="5" t="n">
        <v>0</v>
      </c>
      <c r="F18" s="6" t="n">
        <v>0</v>
      </c>
      <c r="G18" s="6" t="n">
        <v>-479073</v>
      </c>
    </row>
    <row r="19">
      <c r="A19" s="4" t="inlineStr">
        <is>
          <t>Balance, shares at Dec. 31, 2019</t>
        </is>
      </c>
      <c r="D19" s="6" t="n">
        <v>160600</v>
      </c>
      <c r="E19" s="6" t="n">
        <v>74242196</v>
      </c>
    </row>
    <row r="20">
      <c r="A20" s="4" t="inlineStr">
        <is>
          <t>Balance, amount at Dec. 31, 2019</t>
        </is>
      </c>
      <c r="B20" s="6" t="n">
        <v>-859202</v>
      </c>
      <c r="C20" s="6" t="n">
        <v>0</v>
      </c>
      <c r="D20" s="5" t="n">
        <v>31927</v>
      </c>
      <c r="E20" s="5" t="n">
        <v>74242</v>
      </c>
      <c r="F20" s="6" t="n">
        <v>10697216</v>
      </c>
      <c r="G20" s="6" t="n">
        <v>-11630660</v>
      </c>
    </row>
    <row r="21">
      <c r="A21" s="4" t="inlineStr">
        <is>
          <t>Stock-based compensation, amount</t>
        </is>
      </c>
      <c r="B21" s="6" t="n">
        <v>14906</v>
      </c>
      <c r="C21" s="6" t="n">
        <v>0</v>
      </c>
      <c r="D21" s="6" t="n">
        <v>0</v>
      </c>
      <c r="E21" s="6" t="n">
        <v>0</v>
      </c>
      <c r="F21" s="6" t="n">
        <v>14906</v>
      </c>
      <c r="G21" s="6" t="n">
        <v>0</v>
      </c>
    </row>
    <row r="22">
      <c r="A22" s="4" t="inlineStr">
        <is>
          <t>Common stock issued for cash, amount</t>
        </is>
      </c>
      <c r="B22" s="6" t="n">
        <v>67072</v>
      </c>
      <c r="C22" s="6" t="n">
        <v>0</v>
      </c>
      <c r="D22" s="6" t="n">
        <v>0</v>
      </c>
      <c r="E22" s="6" t="n">
        <v>26829</v>
      </c>
      <c r="F22" s="6" t="n">
        <v>40243</v>
      </c>
      <c r="G22" s="6" t="n">
        <v>0</v>
      </c>
    </row>
    <row r="23">
      <c r="A23" s="4" t="inlineStr">
        <is>
          <t>Common stock issued for debenture conversion, including related fees, amount</t>
        </is>
      </c>
      <c r="B23" s="6" t="n">
        <v>0</v>
      </c>
    </row>
    <row r="24">
      <c r="A24" s="4" t="inlineStr">
        <is>
          <t>Net loss</t>
        </is>
      </c>
      <c r="B24" s="6" t="n">
        <v>-2639472</v>
      </c>
      <c r="C24" s="6" t="n">
        <v>0</v>
      </c>
      <c r="D24" s="5" t="n">
        <v>0</v>
      </c>
      <c r="E24" s="6" t="n">
        <v>0</v>
      </c>
      <c r="F24" s="6" t="n">
        <v>0</v>
      </c>
      <c r="G24" s="6" t="n">
        <v>-2639472</v>
      </c>
    </row>
    <row r="25">
      <c r="A25" s="4" t="inlineStr">
        <is>
          <t>Shares of Series A preferred stock for cash, net of costs and discounts, shares</t>
        </is>
      </c>
      <c r="D25" s="6" t="n">
        <v>333850</v>
      </c>
    </row>
    <row r="26">
      <c r="A26" s="4" t="inlineStr">
        <is>
          <t>Shares of Series A preferred stock for cash, net of costs and discounts, amount</t>
        </is>
      </c>
      <c r="B26" s="6" t="n">
        <v>-262888</v>
      </c>
      <c r="C26" s="6" t="n">
        <v>0</v>
      </c>
      <c r="D26" s="5" t="n">
        <v>46544</v>
      </c>
      <c r="E26" s="5" t="n">
        <v>0</v>
      </c>
      <c r="F26" s="6" t="n">
        <v>0</v>
      </c>
      <c r="G26" s="6" t="n">
        <v>-262888</v>
      </c>
    </row>
    <row r="27">
      <c r="A27" s="4" t="inlineStr">
        <is>
          <t>Conversion of Series A preferred shares to common stock, shares</t>
        </is>
      </c>
      <c r="D27" s="6" t="n">
        <v>-308000</v>
      </c>
      <c r="E27" s="6" t="n">
        <v>272256929</v>
      </c>
    </row>
    <row r="28">
      <c r="A28" s="4" t="inlineStr">
        <is>
          <t>Conversion of Series A preferred shares to common stock, amount</t>
        </is>
      </c>
      <c r="B28" s="6" t="n">
        <v>446108</v>
      </c>
      <c r="C28" s="5" t="n">
        <v>0</v>
      </c>
      <c r="D28" s="5" t="n">
        <v>-105984</v>
      </c>
      <c r="E28" s="5" t="n">
        <v>272257</v>
      </c>
      <c r="F28" s="6" t="n">
        <v>375872</v>
      </c>
      <c r="G28" s="6" t="n">
        <v>-202021</v>
      </c>
    </row>
    <row r="29">
      <c r="A29" s="4" t="inlineStr">
        <is>
          <t>Issuance of Series B preferred stock, shares</t>
        </is>
      </c>
      <c r="C29" s="6" t="n">
        <v>1000000</v>
      </c>
    </row>
    <row r="30">
      <c r="A30" s="4" t="inlineStr">
        <is>
          <t>Issuance of Series B preferred stock, amount</t>
        </is>
      </c>
      <c r="B30" s="6" t="n">
        <v>277543</v>
      </c>
      <c r="C30" s="5" t="n">
        <v>1000</v>
      </c>
      <c r="D30" s="6" t="n">
        <v>0</v>
      </c>
      <c r="E30" s="6" t="n">
        <v>0</v>
      </c>
      <c r="F30" s="6" t="n">
        <v>276543</v>
      </c>
      <c r="G30" s="6" t="n">
        <v>0</v>
      </c>
    </row>
    <row r="31">
      <c r="A31" s="4" t="inlineStr">
        <is>
          <t>Accrued dividends on Series A preferred stock</t>
        </is>
      </c>
      <c r="B31" s="6" t="n">
        <v>-79420</v>
      </c>
      <c r="C31" s="6" t="n">
        <v>0</v>
      </c>
      <c r="D31" s="6" t="n">
        <v>79420</v>
      </c>
      <c r="E31" s="5" t="n">
        <v>0</v>
      </c>
      <c r="F31" s="6" t="n">
        <v>0</v>
      </c>
      <c r="G31" s="6" t="n">
        <v>-79420</v>
      </c>
    </row>
    <row r="32">
      <c r="A32" s="4" t="inlineStr">
        <is>
          <t>Shares of common stock issued for cash, shares</t>
        </is>
      </c>
      <c r="E32" s="6" t="n">
        <v>44803645</v>
      </c>
    </row>
    <row r="33">
      <c r="A33" s="4" t="inlineStr">
        <is>
          <t>Shares of common stock issued for cash, amount</t>
        </is>
      </c>
      <c r="B33" s="6" t="n">
        <v>202973</v>
      </c>
      <c r="C33" s="6" t="n">
        <v>0</v>
      </c>
      <c r="D33" s="6" t="n">
        <v>0</v>
      </c>
      <c r="E33" s="5" t="n">
        <v>44804</v>
      </c>
      <c r="F33" s="6" t="n">
        <v>158169</v>
      </c>
      <c r="G33" s="6" t="n">
        <v>0</v>
      </c>
    </row>
    <row r="34">
      <c r="A34" s="4" t="inlineStr">
        <is>
          <t>Shares of common stock issued for conversion of convertible note, including fees, shares</t>
        </is>
      </c>
      <c r="E34" s="6" t="n">
        <v>659021898</v>
      </c>
    </row>
    <row r="35">
      <c r="A35" s="4" t="inlineStr">
        <is>
          <t>Shares of common stock issued for conversion of convertible note, including fees, amount</t>
        </is>
      </c>
      <c r="B35" s="6" t="n">
        <v>1894563</v>
      </c>
      <c r="C35" s="6" t="n">
        <v>0</v>
      </c>
      <c r="D35" s="6" t="n">
        <v>0</v>
      </c>
      <c r="E35" s="5" t="n">
        <v>659022</v>
      </c>
      <c r="F35" s="6" t="n">
        <v>1235541</v>
      </c>
      <c r="G35" s="6" t="n">
        <v>0</v>
      </c>
    </row>
    <row r="36">
      <c r="A36" s="4" t="inlineStr">
        <is>
          <t>Cashless exercise of warrants, amount</t>
        </is>
      </c>
      <c r="B36" s="6" t="n">
        <v>0</v>
      </c>
      <c r="C36" s="6" t="n">
        <v>0</v>
      </c>
      <c r="D36" s="6" t="n">
        <v>0</v>
      </c>
      <c r="E36" s="6" t="n">
        <v>105038</v>
      </c>
      <c r="F36" s="6" t="n">
        <v>-105038</v>
      </c>
      <c r="G36" s="6" t="n">
        <v>0</v>
      </c>
    </row>
    <row r="37">
      <c r="A37" s="4" t="inlineStr">
        <is>
          <t>Increase in fair value of warrants</t>
        </is>
      </c>
      <c r="B37" s="6" t="n">
        <v>0</v>
      </c>
      <c r="C37" s="6" t="n">
        <v>0</v>
      </c>
      <c r="D37" s="6" t="n">
        <v>0</v>
      </c>
      <c r="E37" s="5" t="n">
        <v>0</v>
      </c>
      <c r="F37" s="6" t="n">
        <v>370726</v>
      </c>
      <c r="G37" s="6" t="n">
        <v>-370726</v>
      </c>
    </row>
    <row r="38">
      <c r="A38" s="4" t="inlineStr">
        <is>
          <t>Issuance of common stock for commitment fee on equity line, shares</t>
        </is>
      </c>
      <c r="E38" s="6" t="n">
        <v>26828800</v>
      </c>
    </row>
    <row r="39">
      <c r="A39" s="4" t="inlineStr">
        <is>
          <t>Issuance of common stock for commitment fee on equity line, amount</t>
        </is>
      </c>
      <c r="B39" s="6" t="n">
        <v>0</v>
      </c>
      <c r="C39" s="6" t="n">
        <v>0</v>
      </c>
      <c r="D39" s="6" t="n">
        <v>0</v>
      </c>
      <c r="E39" s="5" t="n">
        <v>8000</v>
      </c>
      <c r="F39" s="6" t="n">
        <v>-8000</v>
      </c>
      <c r="G39" s="6" t="n">
        <v>0</v>
      </c>
    </row>
    <row r="40">
      <c r="A40" s="4" t="inlineStr">
        <is>
          <t>Issuance of common stock for commitment fee on inventory note, shares</t>
        </is>
      </c>
      <c r="E40" s="6" t="n">
        <v>8000000</v>
      </c>
    </row>
    <row r="41">
      <c r="A41" s="4" t="inlineStr">
        <is>
          <t>Issuance of common stock for commitment fee on inventory note, amount</t>
        </is>
      </c>
      <c r="B41" s="5" t="n">
        <v>14800</v>
      </c>
      <c r="C41" s="5" t="n">
        <v>0</v>
      </c>
      <c r="D41" s="5" t="n">
        <v>0</v>
      </c>
      <c r="E41" s="5" t="n">
        <v>2000</v>
      </c>
      <c r="F41" s="6" t="n">
        <v>12800</v>
      </c>
      <c r="G41" s="6" t="n">
        <v>0</v>
      </c>
    </row>
    <row r="42">
      <c r="A42" s="4" t="inlineStr">
        <is>
          <t>Shares of common stock issued for exercise of convertible note, including fees, shares</t>
        </is>
      </c>
      <c r="B42" s="6" t="n">
        <v>105038</v>
      </c>
    </row>
    <row r="43">
      <c r="A43" s="4" t="inlineStr">
        <is>
          <t>Balance, shares at Dec. 31, 2020</t>
        </is>
      </c>
      <c r="C43" s="6" t="n">
        <v>1000000</v>
      </c>
      <c r="D43" s="6" t="n">
        <v>186450</v>
      </c>
      <c r="E43" s="6" t="n">
        <v>1192192158</v>
      </c>
    </row>
    <row r="44">
      <c r="A44" s="4" t="inlineStr">
        <is>
          <t>Balance, amount at Dec. 31, 2020</t>
        </is>
      </c>
      <c r="B44" s="5" t="n">
        <v>-923017</v>
      </c>
      <c r="C44" s="5" t="n">
        <v>1000</v>
      </c>
      <c r="D44" s="5" t="n">
        <v>51907</v>
      </c>
      <c r="E44" s="5" t="n">
        <v>1192192</v>
      </c>
      <c r="F44" s="6" t="n">
        <v>13068978</v>
      </c>
      <c r="G44" s="6" t="n">
        <v>-15185187</v>
      </c>
    </row>
    <row r="45">
      <c r="A45" s="4" t="inlineStr">
        <is>
          <t>Net loss</t>
        </is>
      </c>
      <c r="B45" s="6" t="n">
        <v>-352548</v>
      </c>
      <c r="G45" s="6" t="n">
        <v>-352548</v>
      </c>
    </row>
    <row r="46">
      <c r="A46" s="4" t="inlineStr">
        <is>
          <t>Shares of Series A preferred stock for cash, net of costs and discounts, shares</t>
        </is>
      </c>
      <c r="D46" s="6" t="n">
        <v>139700</v>
      </c>
    </row>
    <row r="47">
      <c r="A47" s="4" t="inlineStr">
        <is>
          <t>Shares of Series A preferred stock for cash, net of costs and discounts, amount</t>
        </is>
      </c>
      <c r="B47" s="6" t="n">
        <v>-63451</v>
      </c>
      <c r="D47" s="5" t="n">
        <v>10723</v>
      </c>
      <c r="G47" s="6" t="n">
        <v>-63451</v>
      </c>
    </row>
    <row r="48">
      <c r="A48" s="4" t="inlineStr">
        <is>
          <t>Conversion of Series A preferred shares to common stock, shares</t>
        </is>
      </c>
      <c r="D48" s="6" t="n">
        <v>-105600</v>
      </c>
      <c r="E48" s="6" t="n">
        <v>14181071</v>
      </c>
    </row>
    <row r="49">
      <c r="A49" s="4" t="inlineStr">
        <is>
          <t>Conversion of Series A preferred shares to common stock, amount</t>
        </is>
      </c>
      <c r="B49" s="6" t="n">
        <v>131538</v>
      </c>
      <c r="D49" s="5" t="n">
        <v>-49323</v>
      </c>
      <c r="E49" s="5" t="n">
        <v>14181</v>
      </c>
      <c r="F49" s="6" t="n">
        <v>173634</v>
      </c>
      <c r="G49" s="6" t="n">
        <v>-56277</v>
      </c>
    </row>
    <row r="50">
      <c r="A50" s="4" t="inlineStr">
        <is>
          <t>Issuance of Series B preferred stock, shares</t>
        </is>
      </c>
      <c r="C50" s="6" t="n">
        <v>500000</v>
      </c>
    </row>
    <row r="51">
      <c r="A51" s="4" t="inlineStr">
        <is>
          <t>Issuance of Series B preferred stock, amount</t>
        </is>
      </c>
      <c r="B51" s="6" t="n">
        <v>278447</v>
      </c>
      <c r="C51" s="5" t="n">
        <v>500</v>
      </c>
      <c r="F51" s="6" t="n">
        <v>277947</v>
      </c>
    </row>
    <row r="52">
      <c r="A52" s="4" t="inlineStr">
        <is>
          <t>Accrued dividends on Series A preferred stock</t>
        </is>
      </c>
      <c r="B52" s="6" t="n">
        <v>-21733</v>
      </c>
      <c r="D52" s="5" t="n">
        <v>21733</v>
      </c>
      <c r="G52" s="6" t="n">
        <v>-21733</v>
      </c>
    </row>
    <row r="53">
      <c r="A53" s="4" t="inlineStr">
        <is>
          <t>Shares of common stock issued for cash, shares</t>
        </is>
      </c>
      <c r="E53" s="6" t="n">
        <v>21776961</v>
      </c>
    </row>
    <row r="54">
      <c r="A54" s="4" t="inlineStr">
        <is>
          <t>Shares of common stock issued for cash, amount</t>
        </is>
      </c>
      <c r="B54" s="6" t="n">
        <v>56555</v>
      </c>
      <c r="E54" s="5" t="n">
        <v>21777</v>
      </c>
      <c r="F54" s="6" t="n">
        <v>86600</v>
      </c>
      <c r="H54" s="5" t="n">
        <v>-51822</v>
      </c>
    </row>
    <row r="55">
      <c r="A55" s="4" t="inlineStr">
        <is>
          <t>Shares of common stock issued for accrued expenses, shares</t>
        </is>
      </c>
      <c r="E55" s="6" t="n">
        <v>3243785</v>
      </c>
    </row>
    <row r="56">
      <c r="A56" s="4" t="inlineStr">
        <is>
          <t>Shares of common stock issued for accrued expenses, amount</t>
        </is>
      </c>
      <c r="B56" s="6" t="n">
        <v>16543</v>
      </c>
      <c r="E56" s="5" t="n">
        <v>3244</v>
      </c>
      <c r="F56" s="6" t="n">
        <v>13299</v>
      </c>
    </row>
    <row r="57">
      <c r="A57" s="4" t="inlineStr">
        <is>
          <t>Balance, shares at Mar. 31, 2021</t>
        </is>
      </c>
      <c r="C57" s="6" t="n">
        <v>1500000</v>
      </c>
      <c r="D57" s="6" t="n">
        <v>220550</v>
      </c>
      <c r="E57" s="6" t="n">
        <v>1231393975</v>
      </c>
    </row>
    <row r="58">
      <c r="A58" s="4" t="inlineStr">
        <is>
          <t>Balance, amount at Mar. 31, 2021</t>
        </is>
      </c>
      <c r="B58" s="6" t="n">
        <v>-877666</v>
      </c>
      <c r="C58" s="5" t="n">
        <v>1500</v>
      </c>
      <c r="D58" s="5" t="n">
        <v>35040</v>
      </c>
      <c r="E58" s="5" t="n">
        <v>1231394</v>
      </c>
      <c r="F58" s="6" t="n">
        <v>13620458</v>
      </c>
      <c r="G58" s="6" t="n">
        <v>-15679196</v>
      </c>
      <c r="H58" s="5" t="n">
        <v>-51822</v>
      </c>
    </row>
    <row r="59">
      <c r="A59" s="4" t="inlineStr">
        <is>
          <t>Balance, shares at Dec. 31, 2020</t>
        </is>
      </c>
      <c r="C59" s="6" t="n">
        <v>1000000</v>
      </c>
      <c r="D59" s="6" t="n">
        <v>186450</v>
      </c>
      <c r="E59" s="6" t="n">
        <v>1192192158</v>
      </c>
    </row>
    <row r="60">
      <c r="A60" s="4" t="inlineStr">
        <is>
          <t>Balance, amount at Dec. 31, 2020</t>
        </is>
      </c>
      <c r="B60" s="6" t="n">
        <v>-923017</v>
      </c>
      <c r="C60" s="5" t="n">
        <v>1000</v>
      </c>
      <c r="D60" s="5" t="n">
        <v>51907</v>
      </c>
      <c r="E60" s="5" t="n">
        <v>1192192</v>
      </c>
      <c r="F60" s="6" t="n">
        <v>13068978</v>
      </c>
      <c r="G60" s="6" t="n">
        <v>-15185187</v>
      </c>
    </row>
    <row r="61">
      <c r="A61" s="4" t="inlineStr">
        <is>
          <t>Stock-based compensation, shares</t>
        </is>
      </c>
      <c r="E61" s="6" t="n">
        <v>1780825</v>
      </c>
    </row>
    <row r="62">
      <c r="A62" s="4" t="inlineStr">
        <is>
          <t>Stock-based compensation, amount</t>
        </is>
      </c>
      <c r="B62" s="6" t="n">
        <v>42045</v>
      </c>
      <c r="C62" s="6" t="n">
        <v>0</v>
      </c>
      <c r="D62" s="6" t="n">
        <v>0</v>
      </c>
      <c r="E62" s="5" t="n">
        <v>7235</v>
      </c>
      <c r="F62" s="6" t="n">
        <v>34810</v>
      </c>
      <c r="G62" s="6" t="n">
        <v>0</v>
      </c>
    </row>
    <row r="63">
      <c r="A63" s="4" t="inlineStr">
        <is>
          <t>Common stock issued for cash, amount</t>
        </is>
      </c>
      <c r="B63" s="6" t="n">
        <v>16543</v>
      </c>
      <c r="C63" s="6" t="n">
        <v>0</v>
      </c>
      <c r="D63" s="6" t="n">
        <v>0</v>
      </c>
      <c r="E63" s="6" t="n">
        <v>3244</v>
      </c>
      <c r="F63" s="6" t="n">
        <v>13299</v>
      </c>
      <c r="G63" s="6" t="n">
        <v>0</v>
      </c>
    </row>
    <row r="64">
      <c r="A64" s="4" t="inlineStr">
        <is>
          <t>Common stock issued for debenture conversion, including related fees, amount</t>
        </is>
      </c>
      <c r="B64" s="6" t="n">
        <v>0</v>
      </c>
    </row>
    <row r="65">
      <c r="A65" s="4" t="inlineStr">
        <is>
          <t>Net loss</t>
        </is>
      </c>
      <c r="B65" s="6" t="n">
        <v>-3428937</v>
      </c>
      <c r="C65" s="6" t="n">
        <v>0</v>
      </c>
      <c r="D65" s="5" t="n">
        <v>0</v>
      </c>
      <c r="E65" s="6" t="n">
        <v>0</v>
      </c>
      <c r="G65" s="6" t="n">
        <v>-3428937</v>
      </c>
    </row>
    <row r="66">
      <c r="A66" s="4" t="inlineStr">
        <is>
          <t>Shares of Series A preferred stock for cash, net of costs and discounts, shares</t>
        </is>
      </c>
      <c r="D66" s="6" t="n">
        <v>517550</v>
      </c>
    </row>
    <row r="67">
      <c r="A67" s="4" t="inlineStr">
        <is>
          <t>Shares of Series A preferred stock for cash, net of costs and discounts, amount</t>
        </is>
      </c>
      <c r="B67" s="6" t="n">
        <v>-76304</v>
      </c>
      <c r="C67" s="6" t="n">
        <v>0</v>
      </c>
      <c r="D67" s="5" t="n">
        <v>150644</v>
      </c>
      <c r="E67" s="6" t="n">
        <v>0</v>
      </c>
      <c r="F67" s="6" t="n">
        <v>0</v>
      </c>
      <c r="G67" s="6" t="n">
        <v>-76304</v>
      </c>
    </row>
    <row r="68">
      <c r="A68" s="4" t="inlineStr">
        <is>
          <t>Conversion of Series A preferred shares to common stock, amount</t>
        </is>
      </c>
      <c r="B68" s="6" t="n">
        <v>623130</v>
      </c>
      <c r="C68" s="6" t="n">
        <v>0</v>
      </c>
      <c r="D68" s="5" t="n">
        <v>-266181</v>
      </c>
      <c r="E68" s="5" t="n">
        <v>113573</v>
      </c>
      <c r="F68" s="6" t="n">
        <v>747999</v>
      </c>
      <c r="G68" s="6" t="n">
        <v>-238442</v>
      </c>
    </row>
    <row r="69">
      <c r="A69" s="4" t="inlineStr">
        <is>
          <t>Issuance of Series B preferred stock, shares</t>
        </is>
      </c>
      <c r="D69" s="6" t="n">
        <v>-504625</v>
      </c>
      <c r="E69" s="6" t="n">
        <v>113571223</v>
      </c>
    </row>
    <row r="70">
      <c r="A70" s="4" t="inlineStr">
        <is>
          <t>Issuance of Series B preferred stock, amount</t>
        </is>
      </c>
      <c r="B70" s="6" t="n">
        <v>2554447</v>
      </c>
      <c r="C70" s="6" t="n">
        <v>4000</v>
      </c>
      <c r="D70" s="5" t="n">
        <v>0</v>
      </c>
      <c r="E70" s="5" t="n">
        <v>0</v>
      </c>
      <c r="F70" s="6" t="n">
        <v>2550447</v>
      </c>
      <c r="G70" s="6" t="n">
        <v>0</v>
      </c>
    </row>
    <row r="71">
      <c r="A71" s="4" t="inlineStr">
        <is>
          <t>Accrued dividends on Series A preferred stock</t>
        </is>
      </c>
      <c r="B71" s="6" t="n">
        <v>-147652</v>
      </c>
      <c r="C71" s="6" t="n">
        <v>0</v>
      </c>
      <c r="D71" s="6" t="n">
        <v>147652</v>
      </c>
      <c r="E71" s="6" t="n">
        <v>0</v>
      </c>
      <c r="F71" s="6" t="n">
        <v>0</v>
      </c>
      <c r="G71" s="6" t="n">
        <v>-147652</v>
      </c>
    </row>
    <row r="72">
      <c r="A72" s="4" t="inlineStr">
        <is>
          <t>Shares of common stock issued for cash, amount</t>
        </is>
      </c>
      <c r="B72" s="6" t="n">
        <v>621745</v>
      </c>
      <c r="C72" s="6" t="n">
        <v>0</v>
      </c>
      <c r="D72" s="6" t="n">
        <v>0</v>
      </c>
      <c r="E72" s="5" t="n">
        <v>151368</v>
      </c>
      <c r="F72" s="6" t="n">
        <v>470377</v>
      </c>
      <c r="G72" s="6" t="n">
        <v>0</v>
      </c>
    </row>
    <row r="73">
      <c r="A73" s="4" t="inlineStr">
        <is>
          <t>Cashless exercise of warrants, shares</t>
        </is>
      </c>
      <c r="E73" s="6" t="n">
        <v>7235356</v>
      </c>
    </row>
    <row r="74">
      <c r="A74" s="4" t="inlineStr">
        <is>
          <t>Cashless exercise of warrants, amount</t>
        </is>
      </c>
      <c r="B74" s="5" t="n">
        <v>0</v>
      </c>
      <c r="C74" s="6" t="n">
        <v>0</v>
      </c>
      <c r="D74" s="6" t="n">
        <v>0</v>
      </c>
      <c r="E74" s="5" t="n">
        <v>498</v>
      </c>
      <c r="F74" s="6" t="n">
        <v>-498</v>
      </c>
      <c r="G74" s="6" t="n">
        <v>0</v>
      </c>
    </row>
    <row r="75">
      <c r="A75" s="4" t="inlineStr">
        <is>
          <t>Issuance of common stock for conversion of payables, shares</t>
        </is>
      </c>
      <c r="E75" s="6" t="n">
        <v>498260</v>
      </c>
    </row>
    <row r="76">
      <c r="A76" s="4" t="inlineStr">
        <is>
          <t>Issuance of common stock for commitment fee on equity line, shares</t>
        </is>
      </c>
      <c r="E76" s="6" t="n">
        <v>3243875</v>
      </c>
    </row>
    <row r="77">
      <c r="A77" s="4" t="inlineStr">
        <is>
          <t>Issuance of common stock for commitment fee on equity line, amount</t>
        </is>
      </c>
      <c r="C77" s="5" t="n">
        <v>0</v>
      </c>
      <c r="D77" s="6" t="n">
        <v>0</v>
      </c>
      <c r="E77" s="5" t="n">
        <v>5479</v>
      </c>
      <c r="F77" s="6" t="n">
        <v>-5479</v>
      </c>
      <c r="G77" s="6" t="n">
        <v>0</v>
      </c>
    </row>
    <row r="78">
      <c r="A78" s="4" t="inlineStr">
        <is>
          <t>Issuance of common stock for commitment fee on inventory note, shares</t>
        </is>
      </c>
      <c r="C78" s="6" t="n">
        <v>4000000</v>
      </c>
    </row>
    <row r="79">
      <c r="A79" s="4" t="inlineStr">
        <is>
          <t>Shares of common stock issued for exercise of convertible note, including fees, shares</t>
        </is>
      </c>
      <c r="B79" s="6" t="n">
        <v>498</v>
      </c>
      <c r="E79" s="6" t="n">
        <v>151368383</v>
      </c>
    </row>
    <row r="80">
      <c r="A80" s="4" t="inlineStr">
        <is>
          <t>Shares of common stock issued for exercise of convertible note, including fees, amount</t>
        </is>
      </c>
      <c r="B80" s="5" t="n">
        <v>18610</v>
      </c>
      <c r="C80" s="5" t="n">
        <v>0</v>
      </c>
      <c r="D80" s="6" t="n">
        <v>0</v>
      </c>
      <c r="E80" s="5" t="n">
        <v>1781</v>
      </c>
      <c r="F80" s="6" t="n">
        <v>16829</v>
      </c>
      <c r="G80" s="6" t="n">
        <v>0</v>
      </c>
    </row>
    <row r="81">
      <c r="A81" s="4" t="inlineStr">
        <is>
          <t>Issuance of common stock for loan extension, shares</t>
        </is>
      </c>
      <c r="E81" s="6" t="n">
        <v>5479452</v>
      </c>
    </row>
    <row r="82">
      <c r="A82" s="4" t="inlineStr">
        <is>
          <t>Issuance of common stock for loan extension, amount</t>
        </is>
      </c>
      <c r="B82" s="6" t="n">
        <v>5700</v>
      </c>
      <c r="C82" s="5" t="n">
        <v>0</v>
      </c>
      <c r="D82" s="5" t="n">
        <v>0</v>
      </c>
      <c r="E82" s="5" t="n">
        <v>1500</v>
      </c>
      <c r="F82" s="6" t="n">
        <v>4200</v>
      </c>
      <c r="G82" s="6" t="n">
        <v>0</v>
      </c>
    </row>
    <row r="83">
      <c r="A83" s="4" t="inlineStr">
        <is>
          <t>Balance, shares at Dec. 31, 2021</t>
        </is>
      </c>
      <c r="C83" s="6" t="n">
        <v>5000000</v>
      </c>
      <c r="D83" s="6" t="n">
        <v>199375</v>
      </c>
      <c r="E83" s="6" t="n">
        <v>1476870</v>
      </c>
    </row>
    <row r="84">
      <c r="A84" s="4" t="inlineStr">
        <is>
          <t>Balance, amount at Dec. 31, 2021</t>
        </is>
      </c>
      <c r="B84" s="6" t="n">
        <v>-693690</v>
      </c>
      <c r="C84" s="5" t="n">
        <v>5000</v>
      </c>
      <c r="D84" s="5" t="n">
        <v>84022</v>
      </c>
      <c r="E84" s="5" t="n">
        <v>1476870</v>
      </c>
      <c r="F84" s="6" t="n">
        <v>16900962</v>
      </c>
      <c r="G84" s="6" t="n">
        <v>-19076522</v>
      </c>
    </row>
    <row r="85">
      <c r="A85" s="4" t="inlineStr">
        <is>
          <t>Net loss</t>
        </is>
      </c>
      <c r="B85" s="6" t="n">
        <v>-186107</v>
      </c>
      <c r="G85" s="6" t="n">
        <v>-186107</v>
      </c>
    </row>
    <row r="86">
      <c r="A86" s="4" t="inlineStr">
        <is>
          <t>Accrued dividends on Series A preferred stock</t>
        </is>
      </c>
      <c r="B86" s="6" t="n">
        <v>-37924</v>
      </c>
      <c r="D86" s="5" t="n">
        <v>37924</v>
      </c>
      <c r="G86" s="6" t="n">
        <v>-37924</v>
      </c>
    </row>
    <row r="87">
      <c r="A87" s="4" t="inlineStr">
        <is>
          <t>Shares of Series A preferred stock issued for cash, net of costs and discounts, shares</t>
        </is>
      </c>
      <c r="D87" s="6" t="n">
        <v>118250</v>
      </c>
    </row>
    <row r="88">
      <c r="A88" s="4" t="inlineStr">
        <is>
          <t>Shares of Series A preferred stock issued for cash, net of costs and discounts, amount</t>
        </is>
      </c>
      <c r="D88" s="5" t="n">
        <v>50282</v>
      </c>
    </row>
    <row r="89">
      <c r="A89" s="4" t="inlineStr">
        <is>
          <t>Conversion of Series A preferred stock to common stock, shares</t>
        </is>
      </c>
      <c r="D89" s="6" t="n">
        <v>-118250</v>
      </c>
      <c r="E89" s="6" t="n">
        <v>37377063</v>
      </c>
    </row>
    <row r="90">
      <c r="A90" s="4" t="inlineStr">
        <is>
          <t>Conversion of Series A preferred stock to common stock, amount</t>
        </is>
      </c>
      <c r="B90" s="6" t="n">
        <v>109721</v>
      </c>
      <c r="D90" s="5" t="n">
        <v>59844</v>
      </c>
      <c r="E90" s="5" t="n">
        <v>37377</v>
      </c>
      <c r="F90" s="6" t="n">
        <v>130750</v>
      </c>
      <c r="G90" s="6" t="n">
        <v>58406</v>
      </c>
    </row>
    <row r="91">
      <c r="A91" s="4" t="inlineStr">
        <is>
          <t>Shares of common stock for cashless exercise of warrants, shares</t>
        </is>
      </c>
      <c r="E91" s="6" t="n">
        <v>19560705</v>
      </c>
    </row>
    <row r="92">
      <c r="A92" s="4" t="inlineStr">
        <is>
          <t>Shares of common stock for cashless exercise of warrants, amount</t>
        </is>
      </c>
      <c r="E92" s="5" t="n">
        <v>19561</v>
      </c>
      <c r="F92" s="6" t="n">
        <v>-19561</v>
      </c>
    </row>
    <row r="93">
      <c r="A93" s="4" t="inlineStr">
        <is>
          <t>Shares of common stock issued for services, shares</t>
        </is>
      </c>
      <c r="E93" s="6" t="n">
        <v>3113005</v>
      </c>
    </row>
    <row r="94">
      <c r="A94" s="4" t="inlineStr">
        <is>
          <t>Shares of common stock issued for services, amount</t>
        </is>
      </c>
      <c r="B94" s="6" t="n">
        <v>13613</v>
      </c>
      <c r="E94" s="5" t="n">
        <v>3113</v>
      </c>
      <c r="F94" s="6" t="n">
        <v>10500</v>
      </c>
    </row>
    <row r="95">
      <c r="A95" s="4" t="inlineStr">
        <is>
          <t>Balance, shares at Mar. 31, 2022</t>
        </is>
      </c>
      <c r="C95" s="6" t="n">
        <v>5000000</v>
      </c>
      <c r="D95" s="6" t="n">
        <v>199375</v>
      </c>
      <c r="E95" s="6" t="n">
        <v>1536920305</v>
      </c>
    </row>
    <row r="96">
      <c r="A96" s="4" t="inlineStr">
        <is>
          <t>Balance, amount at Mar. 31, 2022</t>
        </is>
      </c>
      <c r="B96" s="5" t="n">
        <v>-794387</v>
      </c>
      <c r="C96" s="5" t="n">
        <v>5000</v>
      </c>
      <c r="D96" s="5" t="n">
        <v>112384</v>
      </c>
      <c r="E96" s="5" t="n">
        <v>1536921</v>
      </c>
      <c r="F96" s="5" t="n">
        <v>17022651</v>
      </c>
      <c r="G96" s="5" t="n">
        <v>-19358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3" customWidth="1" min="2" max="2"/>
    <col width="25" customWidth="1" min="3" max="3"/>
    <col width="14" customWidth="1" min="4" max="4"/>
    <col width="14" customWidth="1" min="5" max="5"/>
  </cols>
  <sheetData>
    <row r="1">
      <c r="A1" s="1" t="inlineStr">
        <is>
          <t>Stock Options (Details 1) - $ / share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Stock Option [Member]</t>
        </is>
      </c>
    </row>
    <row r="4">
      <c r="A4" s="4" t="inlineStr">
        <is>
          <t>Options Outstanding, Number of shares (in Shares)</t>
        </is>
      </c>
      <c r="B4" s="6" t="n">
        <v>3175000</v>
      </c>
      <c r="C4" s="6" t="n">
        <v>3175000</v>
      </c>
      <c r="D4" s="6" t="n">
        <v>3250000</v>
      </c>
      <c r="E4" s="6" t="n">
        <v>5690000</v>
      </c>
    </row>
    <row r="5">
      <c r="A5" s="4" t="inlineStr">
        <is>
          <t>Options Outstanding, Weighted average remaining contractual life</t>
        </is>
      </c>
      <c r="B5" s="4" t="inlineStr">
        <is>
          <t>1 year 1 month 6 days</t>
        </is>
      </c>
      <c r="C5" s="4" t="inlineStr">
        <is>
          <t>1 year 3 months 18 days</t>
        </is>
      </c>
    </row>
    <row r="6">
      <c r="A6" s="4" t="inlineStr">
        <is>
          <t>Options Outstanding, Weighted average exercise price</t>
        </is>
      </c>
      <c r="B6" s="8" t="n">
        <v>0.08</v>
      </c>
      <c r="C6" s="8" t="n">
        <v>0.08</v>
      </c>
    </row>
    <row r="7">
      <c r="A7" s="4" t="inlineStr">
        <is>
          <t>Options Exercisable, Number of shares (in Shares)</t>
        </is>
      </c>
      <c r="B7" s="6" t="n">
        <v>3150000</v>
      </c>
      <c r="C7" s="6" t="n">
        <v>3175000</v>
      </c>
    </row>
    <row r="8">
      <c r="A8" s="4" t="inlineStr">
        <is>
          <t>Options Exercisable, Weighted average exercise price</t>
        </is>
      </c>
      <c r="B8" s="8" t="n">
        <v>0.08</v>
      </c>
      <c r="C8" s="8" t="n">
        <v>0.08</v>
      </c>
    </row>
    <row r="9">
      <c r="A9" s="4" t="inlineStr">
        <is>
          <t>Options 0.04 [Member]</t>
        </is>
      </c>
    </row>
    <row r="10">
      <c r="A10" s="4" t="inlineStr">
        <is>
          <t>Range of exercise prices</t>
        </is>
      </c>
      <c r="B10" s="8" t="n">
        <v>0.04</v>
      </c>
      <c r="C10" s="8" t="n">
        <v>0.04</v>
      </c>
    </row>
    <row r="11">
      <c r="A11" s="4" t="inlineStr">
        <is>
          <t>Options Outstanding, Number of shares (in Shares)</t>
        </is>
      </c>
      <c r="B11" s="6" t="n">
        <v>1500000</v>
      </c>
      <c r="C11" s="6" t="n">
        <v>1500000</v>
      </c>
    </row>
    <row r="12">
      <c r="A12" s="4" t="inlineStr">
        <is>
          <t>Options Outstanding, Weighted average remaining contractual life</t>
        </is>
      </c>
      <c r="B12" s="4" t="inlineStr">
        <is>
          <t>2 years 1 month 6 days</t>
        </is>
      </c>
      <c r="C12" s="4" t="inlineStr">
        <is>
          <t>2 years 4 months 24 days</t>
        </is>
      </c>
    </row>
    <row r="13">
      <c r="A13" s="4" t="inlineStr">
        <is>
          <t>Options Outstanding, Weighted average exercise price</t>
        </is>
      </c>
      <c r="B13" s="8" t="n">
        <v>0.04</v>
      </c>
      <c r="C13" s="8" t="n">
        <v>0.04</v>
      </c>
    </row>
    <row r="14">
      <c r="A14" s="4" t="inlineStr">
        <is>
          <t>Options Exercisable, Number of shares (in Shares)</t>
        </is>
      </c>
      <c r="B14" s="6" t="n">
        <v>1500000</v>
      </c>
      <c r="C14" s="6" t="n">
        <v>1500000</v>
      </c>
    </row>
    <row r="15">
      <c r="A15" s="4" t="inlineStr">
        <is>
          <t>Options Exercisable, Weighted average exercise price</t>
        </is>
      </c>
      <c r="B15" s="8" t="n">
        <v>0.04</v>
      </c>
      <c r="C15" s="8" t="n">
        <v>0.04</v>
      </c>
    </row>
    <row r="16">
      <c r="A16" s="4" t="inlineStr">
        <is>
          <t>Options 0.08 [Member]</t>
        </is>
      </c>
    </row>
    <row r="17">
      <c r="A17" s="4" t="inlineStr">
        <is>
          <t>Range of exercise prices</t>
        </is>
      </c>
      <c r="B17" s="8" t="n">
        <v>0.08</v>
      </c>
      <c r="C17" s="8" t="n">
        <v>0.08</v>
      </c>
    </row>
    <row r="18">
      <c r="A18" s="4" t="inlineStr">
        <is>
          <t>Options Outstanding, Number of shares (in Shares)</t>
        </is>
      </c>
      <c r="B18" s="6" t="n">
        <v>250000</v>
      </c>
      <c r="C18" s="6" t="n">
        <v>250000</v>
      </c>
    </row>
    <row r="19">
      <c r="A19" s="4" t="inlineStr">
        <is>
          <t>Options Outstanding, Weighted average remaining contractual life</t>
        </is>
      </c>
      <c r="B19" s="4" t="inlineStr">
        <is>
          <t>6 months</t>
        </is>
      </c>
      <c r="C19" s="4" t="inlineStr">
        <is>
          <t>9 months 18 days</t>
        </is>
      </c>
    </row>
    <row r="20">
      <c r="A20" s="4" t="inlineStr">
        <is>
          <t>Options Outstanding, Weighted average exercise price</t>
        </is>
      </c>
      <c r="B20" s="8" t="n">
        <v>0.08</v>
      </c>
      <c r="C20" s="8" t="n">
        <v>0.08</v>
      </c>
    </row>
    <row r="21">
      <c r="A21" s="4" t="inlineStr">
        <is>
          <t>Options Exercisable, Number of shares (in Shares)</t>
        </is>
      </c>
      <c r="B21" s="6" t="n">
        <v>250000</v>
      </c>
      <c r="C21" s="6" t="n">
        <v>250000</v>
      </c>
    </row>
    <row r="22">
      <c r="A22" s="4" t="inlineStr">
        <is>
          <t>Options Exercisable, Weighted average exercise price</t>
        </is>
      </c>
      <c r="B22" s="8" t="n">
        <v>0.08</v>
      </c>
      <c r="C22" s="8" t="n">
        <v>0.08</v>
      </c>
    </row>
    <row r="23">
      <c r="A23" s="4" t="inlineStr">
        <is>
          <t>Options 0.13 [Member]</t>
        </is>
      </c>
    </row>
    <row r="24">
      <c r="A24" s="4" t="inlineStr">
        <is>
          <t>Range of exercise prices</t>
        </is>
      </c>
      <c r="B24" s="8" t="n">
        <v>0.13</v>
      </c>
      <c r="C24" s="8" t="n">
        <v>0.13</v>
      </c>
    </row>
    <row r="25">
      <c r="A25" s="4" t="inlineStr">
        <is>
          <t>Options Outstanding, Number of shares (in Shares)</t>
        </is>
      </c>
      <c r="B25" s="6" t="n">
        <v>1425000</v>
      </c>
      <c r="C25" s="6" t="n">
        <v>1425000</v>
      </c>
    </row>
    <row r="26">
      <c r="A26" s="4" t="inlineStr">
        <is>
          <t>Options Outstanding, Weighted average remaining contractual life</t>
        </is>
      </c>
      <c r="B26" s="4" t="inlineStr">
        <is>
          <t>1 month 6 days</t>
        </is>
      </c>
      <c r="C26" s="4" t="inlineStr">
        <is>
          <t>4 months 24 days</t>
        </is>
      </c>
    </row>
    <row r="27">
      <c r="A27" s="4" t="inlineStr">
        <is>
          <t>Options Outstanding, Weighted average exercise price</t>
        </is>
      </c>
      <c r="B27" s="8" t="n">
        <v>0.13</v>
      </c>
      <c r="C27" s="8" t="n">
        <v>0.13</v>
      </c>
    </row>
    <row r="28">
      <c r="A28" s="4" t="inlineStr">
        <is>
          <t>Options Exercisable, Number of shares (in Shares)</t>
        </is>
      </c>
      <c r="B28" s="6" t="n">
        <v>1425000</v>
      </c>
      <c r="C28" s="6" t="n">
        <v>1425000</v>
      </c>
    </row>
    <row r="29">
      <c r="A29" s="4" t="inlineStr">
        <is>
          <t>Options Exercisable, Weighted average exercise price</t>
        </is>
      </c>
      <c r="B29" s="8" t="n">
        <v>0.13</v>
      </c>
      <c r="C29" s="8" t="n">
        <v>0.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Stock Op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stock-based compensation expense</t>
        </is>
      </c>
      <c r="B3" s="5" t="n">
        <v>13613</v>
      </c>
      <c r="C3" s="5" t="n">
        <v>278447</v>
      </c>
      <c r="D3" s="5" t="n">
        <v>2602191</v>
      </c>
      <c r="E3" s="5" t="n">
        <v>292449</v>
      </c>
    </row>
    <row r="4">
      <c r="A4" s="4" t="inlineStr">
        <is>
          <t>Stock option plan [Member]</t>
        </is>
      </c>
    </row>
    <row r="5">
      <c r="A5" s="4" t="inlineStr">
        <is>
          <t>stock-based compensation expense</t>
        </is>
      </c>
      <c r="B5" s="5" t="n">
        <v>0</v>
      </c>
      <c r="C5" s="5" t="n">
        <v>0</v>
      </c>
    </row>
    <row r="6">
      <c r="A6" s="4" t="inlineStr">
        <is>
          <t>Common stock shares reserved under plan</t>
        </is>
      </c>
      <c r="D6" s="6" t="n">
        <v>4765000</v>
      </c>
    </row>
    <row r="7">
      <c r="A7" s="4" t="inlineStr">
        <is>
          <t>Stock options maturity period</t>
        </is>
      </c>
      <c r="D7" s="4" t="inlineStr">
        <is>
          <t>10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egments (Details Narrative)</t>
        </is>
      </c>
      <c r="B1" s="2" t="inlineStr">
        <is>
          <t>3 Months Ended</t>
        </is>
      </c>
      <c r="C1" s="2" t="inlineStr">
        <is>
          <t>12 Months Ended</t>
        </is>
      </c>
    </row>
    <row r="2">
      <c r="B2" s="2" t="inlineStr">
        <is>
          <t>Mar. 31, 2022</t>
        </is>
      </c>
      <c r="C2" s="2" t="inlineStr">
        <is>
          <t>Dec. 31, 2021</t>
        </is>
      </c>
    </row>
    <row r="3">
      <c r="A3" s="4" t="inlineStr">
        <is>
          <t>Number of Reportable Segment</t>
        </is>
      </c>
      <c r="B3" s="4" t="inlineStr">
        <is>
          <t>one</t>
        </is>
      </c>
      <c r="C3" s="4" t="inlineStr">
        <is>
          <t>o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Risks Uncertainties (Details Narrative) - Customer Concentration Risk</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Sales Revenue, Net [Member]</t>
        </is>
      </c>
    </row>
    <row r="4">
      <c r="A4" s="4" t="inlineStr">
        <is>
          <t>Concentration Risk, Percentage</t>
        </is>
      </c>
      <c r="B4" s="4" t="inlineStr">
        <is>
          <t>89.00%</t>
        </is>
      </c>
      <c r="C4" s="4" t="inlineStr">
        <is>
          <t>84.00%</t>
        </is>
      </c>
      <c r="D4" s="4" t="inlineStr">
        <is>
          <t>56.00%</t>
        </is>
      </c>
      <c r="E4" s="4" t="inlineStr">
        <is>
          <t>61.00%</t>
        </is>
      </c>
    </row>
    <row r="5">
      <c r="A5" s="4" t="inlineStr">
        <is>
          <t>Accounts Receivable [Member]</t>
        </is>
      </c>
    </row>
    <row r="6">
      <c r="A6" s="4" t="inlineStr">
        <is>
          <t>Concentration Risk, Percentage</t>
        </is>
      </c>
      <c r="B6" s="4" t="inlineStr">
        <is>
          <t>28.00%</t>
        </is>
      </c>
      <c r="C6" s="4" t="inlineStr">
        <is>
          <t>99.00%</t>
        </is>
      </c>
      <c r="D6" s="4" t="inlineStr">
        <is>
          <t>99.00%</t>
        </is>
      </c>
      <c r="E6" s="4" t="inlineStr">
        <is>
          <t>99.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808</v>
      </c>
      <c r="C5" s="6" t="n">
        <v>0</v>
      </c>
    </row>
    <row r="6">
      <c r="A6" s="4" t="inlineStr">
        <is>
          <t>Foreign</t>
        </is>
      </c>
      <c r="B6" s="6" t="n">
        <v>0</v>
      </c>
      <c r="C6" s="6" t="n">
        <v>0</v>
      </c>
    </row>
    <row r="7">
      <c r="A7" s="4" t="inlineStr">
        <is>
          <t>Total Current</t>
        </is>
      </c>
      <c r="B7" s="6" t="n">
        <v>808</v>
      </c>
      <c r="C7" s="6" t="n">
        <v>0</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5" t="n">
        <v>808</v>
      </c>
      <c r="C1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Income Taxes (Details 1)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Gain on extinguishment of debt</t>
        </is>
      </c>
      <c r="D3" s="5" t="n">
        <v>0</v>
      </c>
      <c r="E3" s="5" t="n">
        <v>-209009</v>
      </c>
    </row>
    <row r="4">
      <c r="A4" s="4" t="inlineStr">
        <is>
          <t>Provision for income taxes</t>
        </is>
      </c>
      <c r="B4" s="5" t="n">
        <v>0</v>
      </c>
      <c r="C4" s="5" t="n">
        <v>0</v>
      </c>
      <c r="D4" s="6" t="n">
        <v>808</v>
      </c>
      <c r="E4" s="6" t="n">
        <v>0</v>
      </c>
    </row>
    <row r="5">
      <c r="A5" s="4" t="inlineStr">
        <is>
          <t>Reconciliation of income taxes [Member]</t>
        </is>
      </c>
    </row>
    <row r="6">
      <c r="A6" s="4" t="inlineStr">
        <is>
          <t>Computed tax benefit at federal statutory rate</t>
        </is>
      </c>
      <c r="D6" s="6" t="n">
        <v>764147</v>
      </c>
      <c r="E6" s="6" t="n">
        <v>-554289</v>
      </c>
    </row>
    <row r="7">
      <c r="A7" s="4" t="inlineStr">
        <is>
          <t>State taxes</t>
        </is>
      </c>
      <c r="D7" s="6" t="n">
        <v>638</v>
      </c>
      <c r="E7" s="6" t="n">
        <v>0</v>
      </c>
    </row>
    <row r="8">
      <c r="A8" s="4" t="inlineStr">
        <is>
          <t>Permanent items</t>
        </is>
      </c>
      <c r="D8" s="6" t="n">
        <v>75</v>
      </c>
      <c r="E8" s="6" t="n">
        <v>1778</v>
      </c>
    </row>
    <row r="9">
      <c r="A9" s="4" t="inlineStr">
        <is>
          <t>Stock-based compensation</t>
        </is>
      </c>
      <c r="D9" s="6" t="n">
        <v>8829</v>
      </c>
      <c r="E9" s="6" t="n">
        <v>58284</v>
      </c>
    </row>
    <row r="10">
      <c r="A10" s="4" t="inlineStr">
        <is>
          <t>Incentive stock options</t>
        </is>
      </c>
      <c r="D10" s="6" t="n">
        <v>0</v>
      </c>
      <c r="E10" s="6" t="n">
        <v>0</v>
      </c>
    </row>
    <row r="11">
      <c r="A11" s="4" t="inlineStr">
        <is>
          <t>Conversion feature derivative liability</t>
        </is>
      </c>
      <c r="D11" s="6" t="n">
        <v>0</v>
      </c>
      <c r="E11" s="6" t="n">
        <v>24394</v>
      </c>
    </row>
    <row r="12">
      <c r="A12" s="4" t="inlineStr">
        <is>
          <t>Interest expense, derivative liability</t>
        </is>
      </c>
      <c r="D12" s="6" t="n">
        <v>0</v>
      </c>
      <c r="E12" s="6" t="n">
        <v>34505</v>
      </c>
    </row>
    <row r="13">
      <c r="A13" s="4" t="inlineStr">
        <is>
          <t>Uncertain tax positions</t>
        </is>
      </c>
      <c r="D13" s="6" t="n">
        <v>0</v>
      </c>
      <c r="E13" s="6" t="n">
        <v>0</v>
      </c>
    </row>
    <row r="14">
      <c r="A14" s="4" t="inlineStr">
        <is>
          <t>Impact of difference related to foreign earnings</t>
        </is>
      </c>
      <c r="D14" s="6" t="n">
        <v>0</v>
      </c>
      <c r="E14" s="6" t="n">
        <v>0</v>
      </c>
    </row>
    <row r="15">
      <c r="A15" s="4" t="inlineStr">
        <is>
          <t>Gain on extinguishment of debt</t>
        </is>
      </c>
      <c r="D15" s="6" t="n">
        <v>0</v>
      </c>
      <c r="E15" s="6" t="n">
        <v>0</v>
      </c>
    </row>
    <row r="16">
      <c r="A16" s="4" t="inlineStr">
        <is>
          <t>Change in fair value of derivative liability</t>
        </is>
      </c>
      <c r="D16" s="6" t="n">
        <v>16661</v>
      </c>
      <c r="E16" s="6" t="n">
        <v>223699</v>
      </c>
    </row>
    <row r="17">
      <c r="A17" s="4" t="inlineStr">
        <is>
          <t>Valuation allowance</t>
        </is>
      </c>
      <c r="D17" s="6" t="n">
        <v>-789542</v>
      </c>
      <c r="E17" s="6" t="n">
        <v>211629</v>
      </c>
    </row>
    <row r="18">
      <c r="A18" s="4" t="inlineStr">
        <is>
          <t>Provision for income taxes</t>
        </is>
      </c>
      <c r="D18" s="5" t="n">
        <v>808</v>
      </c>
      <c r="E1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Net operating loss carryforwards</t>
        </is>
      </c>
      <c r="B3" s="5" t="n">
        <v>604000</v>
      </c>
      <c r="C3" s="5" t="n">
        <v>2501000</v>
      </c>
    </row>
    <row r="4">
      <c r="A4" s="4" t="inlineStr">
        <is>
          <t>Stock-based compensation</t>
        </is>
      </c>
      <c r="B4" s="6" t="n">
        <v>767000</v>
      </c>
      <c r="C4" s="6" t="n">
        <v>6000</v>
      </c>
    </row>
    <row r="5">
      <c r="A5" s="4" t="inlineStr">
        <is>
          <t>Accounts receivable and other timing differences</t>
        </is>
      </c>
      <c r="B5" s="6" t="n">
        <v>138000</v>
      </c>
      <c r="C5" s="6" t="n">
        <v>140000</v>
      </c>
    </row>
    <row r="6">
      <c r="A6" s="4" t="inlineStr">
        <is>
          <t>Basis difference in assets and debt</t>
        </is>
      </c>
      <c r="B6" s="6" t="n">
        <v>-71000</v>
      </c>
      <c r="C6" s="6" t="n">
        <v>-64000</v>
      </c>
    </row>
    <row r="7">
      <c r="A7" s="4" t="inlineStr">
        <is>
          <t>Total Deferred Tax Asset</t>
        </is>
      </c>
      <c r="B7" s="6" t="n">
        <v>1438000</v>
      </c>
      <c r="C7" s="6" t="n">
        <v>2583000</v>
      </c>
    </row>
    <row r="8">
      <c r="A8" s="4" t="inlineStr">
        <is>
          <t>Valuation allowance</t>
        </is>
      </c>
      <c r="B8" s="6" t="n">
        <v>-1438000</v>
      </c>
      <c r="C8" s="6" t="n">
        <v>-2583000</v>
      </c>
    </row>
    <row r="9">
      <c r="A9" s="4" t="inlineStr">
        <is>
          <t>Net Deferred Tax Asset</t>
        </is>
      </c>
      <c r="B9" s="5" t="n">
        <v>0</v>
      </c>
      <c r="C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Income Taxes (Details 3) - Federal and State [Member]</t>
        </is>
      </c>
      <c r="B1" s="2" t="inlineStr">
        <is>
          <t>12 Months Ended</t>
        </is>
      </c>
    </row>
    <row r="2">
      <c r="B2" s="2" t="inlineStr">
        <is>
          <t>Dec. 31, 2021USD ($)</t>
        </is>
      </c>
    </row>
    <row r="3">
      <c r="A3" s="4" t="inlineStr">
        <is>
          <t>Unrecognized tax benefit, beginning</t>
        </is>
      </c>
      <c r="B3" s="5" t="n">
        <v>90000</v>
      </c>
    </row>
    <row r="4">
      <c r="A4" s="4" t="inlineStr">
        <is>
          <t>Additions for tax positions related to current year</t>
        </is>
      </c>
      <c r="B4" s="6" t="n">
        <v>0</v>
      </c>
    </row>
    <row r="5">
      <c r="A5" s="4" t="inlineStr">
        <is>
          <t>Additions for tax positions related to prior years</t>
        </is>
      </c>
      <c r="B5" s="6" t="n">
        <v>0</v>
      </c>
    </row>
    <row r="6">
      <c r="A6" s="4" t="inlineStr">
        <is>
          <t>Unrecognized tax benefit, ending</t>
        </is>
      </c>
      <c r="B6" s="5" t="n">
        <v>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Details Narrative)</t>
        </is>
      </c>
    </row>
    <row r="4">
      <c r="A4" s="4" t="inlineStr">
        <is>
          <t>Net operating loss carryforwards, federal</t>
        </is>
      </c>
      <c r="B4" s="5" t="n">
        <v>3874000</v>
      </c>
    </row>
    <row r="5">
      <c r="A5" s="4" t="inlineStr">
        <is>
          <t>Net operating loss carryforwards, state</t>
        </is>
      </c>
      <c r="B5" s="5" t="n">
        <v>8084000</v>
      </c>
    </row>
    <row r="6">
      <c r="A6" s="4" t="inlineStr">
        <is>
          <t>Operating loss carry forward, expiry date, description</t>
        </is>
      </c>
      <c r="B6" s="4" t="inlineStr">
        <is>
          <t>expire beginning in the year 2029</t>
        </is>
      </c>
    </row>
    <row r="7">
      <c r="A7" s="4" t="inlineStr">
        <is>
          <t>Unrecognized tex benefit</t>
        </is>
      </c>
      <c r="B7" s="5" t="n">
        <v>90000</v>
      </c>
      <c r="C7" s="5" t="n">
        <v>9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Details)</t>
        </is>
      </c>
    </row>
    <row r="4">
      <c r="A4" s="4" t="inlineStr">
        <is>
          <t>Operating lease cost</t>
        </is>
      </c>
      <c r="B4" s="5" t="n">
        <v>5438</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Interim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186107</v>
      </c>
      <c r="C4" s="5" t="n">
        <v>-352548</v>
      </c>
      <c r="D4" s="5" t="n">
        <v>-3428937</v>
      </c>
      <c r="E4" s="5" t="n">
        <v>-2639472</v>
      </c>
    </row>
    <row r="5">
      <c r="A5" s="3" t="inlineStr">
        <is>
          <t>Adjustments to reconcile net loss to net cash used in operating activities:</t>
        </is>
      </c>
    </row>
    <row r="6">
      <c r="A6" s="4" t="inlineStr">
        <is>
          <t>Accretion of discounts on convertible debentures</t>
        </is>
      </c>
      <c r="B6" s="6" t="n">
        <v>25410</v>
      </c>
      <c r="C6" s="6" t="n">
        <v>41161</v>
      </c>
      <c r="D6" s="6" t="n">
        <v>134014</v>
      </c>
      <c r="E6" s="6" t="n">
        <v>134263</v>
      </c>
    </row>
    <row r="7">
      <c r="A7" s="4" t="inlineStr">
        <is>
          <t>Bad debts</t>
        </is>
      </c>
      <c r="D7" s="6" t="n">
        <v>0</v>
      </c>
      <c r="E7" s="6" t="n">
        <v>0</v>
      </c>
    </row>
    <row r="8">
      <c r="A8" s="4" t="inlineStr">
        <is>
          <t>Change in fair value of derivative liabilities</t>
        </is>
      </c>
      <c r="B8" s="6" t="n">
        <v>-39574</v>
      </c>
      <c r="C8" s="6" t="n">
        <v>-142695</v>
      </c>
      <c r="D8" s="6" t="n">
        <v>-79337</v>
      </c>
      <c r="E8" s="6" t="n">
        <v>1079355</v>
      </c>
    </row>
    <row r="9">
      <c r="A9" s="4" t="inlineStr">
        <is>
          <t>Interest charge for derivative liabilities in excess of face amount of debt</t>
        </is>
      </c>
      <c r="D9" s="6" t="n">
        <v>0</v>
      </c>
      <c r="E9" s="6" t="n">
        <v>164310</v>
      </c>
    </row>
    <row r="10">
      <c r="A10" s="4" t="inlineStr">
        <is>
          <t>Amortization of right of use asset</t>
        </is>
      </c>
      <c r="B10" s="6" t="n">
        <v>5551</v>
      </c>
      <c r="C10" s="6" t="n">
        <v>0</v>
      </c>
      <c r="D10" s="6" t="n">
        <v>5438</v>
      </c>
      <c r="E10" s="6" t="n">
        <v>0</v>
      </c>
    </row>
    <row r="11">
      <c r="A11" s="4" t="inlineStr">
        <is>
          <t>Loss on settlement of debt</t>
        </is>
      </c>
      <c r="D11" s="6" t="n">
        <v>0</v>
      </c>
      <c r="E11" s="6" t="n">
        <v>209009</v>
      </c>
    </row>
    <row r="12">
      <c r="A12" s="4" t="inlineStr">
        <is>
          <t>Accrued interest for convertible debt</t>
        </is>
      </c>
      <c r="B12" s="6" t="n">
        <v>5648</v>
      </c>
      <c r="C12" s="6" t="n">
        <v>0</v>
      </c>
    </row>
    <row r="13">
      <c r="A13" s="4" t="inlineStr">
        <is>
          <t>Stock-based compensation</t>
        </is>
      </c>
      <c r="B13" s="6" t="n">
        <v>13613</v>
      </c>
      <c r="C13" s="6" t="n">
        <v>278447</v>
      </c>
      <c r="D13" s="6" t="n">
        <v>2602191</v>
      </c>
      <c r="E13" s="6" t="n">
        <v>292449</v>
      </c>
    </row>
    <row r="14">
      <c r="A14" s="3" t="inlineStr">
        <is>
          <t>Changes in operating assets and liabilities:</t>
        </is>
      </c>
    </row>
    <row r="15">
      <c r="A15" s="4" t="inlineStr">
        <is>
          <t>Accounts and other receivables</t>
        </is>
      </c>
      <c r="B15" s="6" t="n">
        <v>9068</v>
      </c>
      <c r="C15" s="6" t="n">
        <v>13330</v>
      </c>
      <c r="D15" s="6" t="n">
        <v>-3924</v>
      </c>
      <c r="E15" s="6" t="n">
        <v>-16694</v>
      </c>
    </row>
    <row r="16">
      <c r="A16" s="4" t="inlineStr">
        <is>
          <t>Inventory</t>
        </is>
      </c>
      <c r="B16" s="6" t="n">
        <v>-117812</v>
      </c>
      <c r="C16" s="6" t="n">
        <v>-10098</v>
      </c>
      <c r="D16" s="6" t="n">
        <v>-50727</v>
      </c>
      <c r="E16" s="6" t="n">
        <v>-16122</v>
      </c>
    </row>
    <row r="17">
      <c r="A17" s="4" t="inlineStr">
        <is>
          <t>Prepaid expenses and deposits</t>
        </is>
      </c>
      <c r="D17" s="6" t="n">
        <v>-5722</v>
      </c>
      <c r="E17" s="6" t="n">
        <v>0</v>
      </c>
    </row>
    <row r="18">
      <c r="A18" s="4" t="inlineStr">
        <is>
          <t>Restricted cash</t>
        </is>
      </c>
      <c r="D18" s="6" t="n">
        <v>0</v>
      </c>
      <c r="E18" s="6" t="n">
        <v>0</v>
      </c>
    </row>
    <row r="19">
      <c r="A19" s="4" t="inlineStr">
        <is>
          <t>Accounts payable and accrued liabilities</t>
        </is>
      </c>
      <c r="B19" s="6" t="n">
        <v>-15394</v>
      </c>
      <c r="C19" s="6" t="n">
        <v>-26473</v>
      </c>
      <c r="D19" s="6" t="n">
        <v>-142629</v>
      </c>
      <c r="E19" s="6" t="n">
        <v>42294</v>
      </c>
    </row>
    <row r="20">
      <c r="A20" s="4" t="inlineStr">
        <is>
          <t>Deferred revenue</t>
        </is>
      </c>
      <c r="B20" s="6" t="n">
        <v>-3769</v>
      </c>
      <c r="C20" s="6" t="n">
        <v>-11410</v>
      </c>
      <c r="D20" s="6" t="n">
        <v>6673</v>
      </c>
      <c r="E20" s="6" t="n">
        <v>-123653</v>
      </c>
    </row>
    <row r="21">
      <c r="A21" s="4" t="inlineStr">
        <is>
          <t>Net Cash Used in Operating Activities</t>
        </is>
      </c>
      <c r="B21" s="6" t="n">
        <v>-303366</v>
      </c>
      <c r="C21" s="6" t="n">
        <v>-210286</v>
      </c>
      <c r="D21" s="6" t="n">
        <v>-962960</v>
      </c>
      <c r="E21" s="6" t="n">
        <v>-874261</v>
      </c>
    </row>
    <row r="22">
      <c r="A22" s="3" t="inlineStr">
        <is>
          <t>Cash Flows from Financing Activities</t>
        </is>
      </c>
    </row>
    <row r="23">
      <c r="A23" s="4" t="inlineStr">
        <is>
          <t>Proceeds from issuance of preferred stock, net of offering costs</t>
        </is>
      </c>
      <c r="B23" s="6" t="n">
        <v>107500</v>
      </c>
      <c r="C23" s="6" t="n">
        <v>127000</v>
      </c>
      <c r="D23" s="6" t="n">
        <v>470500</v>
      </c>
      <c r="E23" s="6" t="n">
        <v>303070</v>
      </c>
    </row>
    <row r="24">
      <c r="A24" s="4" t="inlineStr">
        <is>
          <t>Proceeds from notes payable</t>
        </is>
      </c>
      <c r="D24" s="6" t="n">
        <v>49965</v>
      </c>
      <c r="E24" s="6" t="n">
        <v>406449</v>
      </c>
    </row>
    <row r="25">
      <c r="A25" s="4" t="inlineStr">
        <is>
          <t>Repayment of lease liability - operating lease</t>
        </is>
      </c>
      <c r="B25" s="6" t="n">
        <v>-6582</v>
      </c>
      <c r="C25" s="6" t="n">
        <v>0</v>
      </c>
      <c r="D25" s="6" t="n">
        <v>-5438</v>
      </c>
      <c r="E25" s="6" t="n">
        <v>0</v>
      </c>
    </row>
    <row r="26">
      <c r="A26" s="4" t="inlineStr">
        <is>
          <t>Repayment of notes payable and convertible debentures</t>
        </is>
      </c>
      <c r="B26" s="6" t="n">
        <v>-26601</v>
      </c>
      <c r="C26" s="6" t="n">
        <v>0</v>
      </c>
      <c r="D26" s="6" t="n">
        <v>-136115</v>
      </c>
      <c r="E26" s="6" t="n">
        <v>-50000</v>
      </c>
    </row>
    <row r="27">
      <c r="A27" s="4" t="inlineStr">
        <is>
          <t>Proceeds from issuance of common stock</t>
        </is>
      </c>
      <c r="B27" s="6" t="n">
        <v>0</v>
      </c>
      <c r="C27" s="6" t="n">
        <v>56555</v>
      </c>
      <c r="D27" s="6" t="n">
        <v>621746</v>
      </c>
      <c r="E27" s="6" t="n">
        <v>202973</v>
      </c>
    </row>
    <row r="28">
      <c r="A28" s="4" t="inlineStr">
        <is>
          <t>Proceeds from notes payable and convertible debentures, net</t>
        </is>
      </c>
      <c r="B28" s="6" t="n">
        <v>200000</v>
      </c>
      <c r="C28" s="6" t="n">
        <v>0</v>
      </c>
      <c r="D28" s="6" t="n">
        <v>0</v>
      </c>
      <c r="E28" s="6" t="n">
        <v>38500</v>
      </c>
    </row>
    <row r="29">
      <c r="A29" s="4" t="inlineStr">
        <is>
          <t>Net Cash Provided by Financing Activities</t>
        </is>
      </c>
      <c r="B29" s="6" t="n">
        <v>274317</v>
      </c>
      <c r="C29" s="6" t="n">
        <v>183555</v>
      </c>
      <c r="D29" s="6" t="n">
        <v>1000658</v>
      </c>
      <c r="E29" s="6" t="n">
        <v>900992</v>
      </c>
    </row>
    <row r="30">
      <c r="A30" s="4" t="inlineStr">
        <is>
          <t>Change in Cash</t>
        </is>
      </c>
      <c r="B30" s="6" t="n">
        <v>-29049</v>
      </c>
      <c r="C30" s="6" t="n">
        <v>-26731</v>
      </c>
      <c r="D30" s="6" t="n">
        <v>37698</v>
      </c>
      <c r="E30" s="6" t="n">
        <v>26731</v>
      </c>
    </row>
    <row r="31">
      <c r="A31" s="4" t="inlineStr">
        <is>
          <t>Cash, Beginning of Year</t>
        </is>
      </c>
      <c r="B31" s="6" t="n">
        <v>64429</v>
      </c>
      <c r="C31" s="6" t="n">
        <v>26731</v>
      </c>
      <c r="D31" s="6" t="n">
        <v>26731</v>
      </c>
      <c r="E31" s="6" t="n">
        <v>0</v>
      </c>
    </row>
    <row r="32">
      <c r="A32" s="4" t="inlineStr">
        <is>
          <t>Cash, End of Period</t>
        </is>
      </c>
      <c r="B32" s="6" t="n">
        <v>35380</v>
      </c>
      <c r="C32" s="6" t="n">
        <v>0</v>
      </c>
      <c r="D32" s="6" t="n">
        <v>64429</v>
      </c>
      <c r="E32" s="6" t="n">
        <v>26731</v>
      </c>
    </row>
    <row r="33">
      <c r="A33" s="3" t="inlineStr">
        <is>
          <t>Supplemental Disclosures:</t>
        </is>
      </c>
    </row>
    <row r="34">
      <c r="A34" s="4" t="inlineStr">
        <is>
          <t>Interest paid</t>
        </is>
      </c>
      <c r="D34" s="6" t="n">
        <v>18593</v>
      </c>
      <c r="E34" s="6" t="n">
        <v>0</v>
      </c>
    </row>
    <row r="35">
      <c r="A35" s="4" t="inlineStr">
        <is>
          <t>Income taxes paid</t>
        </is>
      </c>
      <c r="D35" s="6" t="n">
        <v>808</v>
      </c>
      <c r="E35" s="6" t="n">
        <v>0</v>
      </c>
    </row>
    <row r="36">
      <c r="A36" s="3" t="inlineStr">
        <is>
          <t>Non-cash Investing and Financing Activities:</t>
        </is>
      </c>
    </row>
    <row r="37">
      <c r="A37" s="4" t="inlineStr">
        <is>
          <t>Subscription receivable</t>
        </is>
      </c>
      <c r="B37" s="6" t="n">
        <v>0</v>
      </c>
      <c r="C37" s="6" t="n">
        <v>52822</v>
      </c>
    </row>
    <row r="38">
      <c r="A38" s="3" t="inlineStr">
        <is>
          <t>Conversion of notes payable and accrued interest:</t>
        </is>
      </c>
    </row>
    <row r="39">
      <c r="A39" s="4" t="inlineStr">
        <is>
          <t>Derecognition of notes payable and accrued interest</t>
        </is>
      </c>
      <c r="B39" s="6" t="n">
        <v>0</v>
      </c>
      <c r="C39" s="6" t="n">
        <v>0</v>
      </c>
      <c r="D39" s="6" t="n">
        <v>-9616</v>
      </c>
      <c r="E39" s="6" t="n">
        <v>-372454</v>
      </c>
    </row>
    <row r="40">
      <c r="A40" s="4" t="inlineStr">
        <is>
          <t>Fair value of common shares issued</t>
        </is>
      </c>
      <c r="B40" s="6" t="n">
        <v>168127</v>
      </c>
      <c r="C40" s="6" t="n">
        <v>187815</v>
      </c>
      <c r="D40" s="6" t="n">
        <v>18610</v>
      </c>
      <c r="E40" s="6" t="n">
        <v>1895562</v>
      </c>
    </row>
    <row r="41">
      <c r="A41" s="4" t="inlineStr">
        <is>
          <t>Derecognition of preferred stock</t>
        </is>
      </c>
      <c r="B41" s="6" t="n">
        <v>-112529</v>
      </c>
      <c r="C41" s="6" t="n">
        <v>-109824</v>
      </c>
      <c r="D41" s="6" t="n">
        <v>-472810</v>
      </c>
      <c r="E41" s="6" t="n">
        <v>-376325</v>
      </c>
    </row>
    <row r="42">
      <c r="A42" s="4" t="inlineStr">
        <is>
          <t>Derecognition of unamortized discount</t>
        </is>
      </c>
      <c r="B42" s="6" t="n">
        <v>0</v>
      </c>
      <c r="C42" s="6" t="n">
        <v>0</v>
      </c>
      <c r="D42" s="6" t="n">
        <v>0</v>
      </c>
      <c r="E42" s="6" t="n">
        <v>229322</v>
      </c>
    </row>
    <row r="43">
      <c r="A43" s="4" t="inlineStr">
        <is>
          <t>Derecognition of derivative liabilities</t>
        </is>
      </c>
      <c r="B43" s="6" t="n">
        <v>0</v>
      </c>
      <c r="C43" s="6" t="n">
        <v>0</v>
      </c>
      <c r="D43" s="6" t="n">
        <v>-9013</v>
      </c>
      <c r="E43" s="6" t="n">
        <v>-1448326</v>
      </c>
    </row>
    <row r="44">
      <c r="A44" s="3" t="inlineStr">
        <is>
          <t>Conversion of preferred stock:</t>
        </is>
      </c>
    </row>
    <row r="45">
      <c r="A45" s="4" t="inlineStr">
        <is>
          <t>Fair value of common stock issued</t>
        </is>
      </c>
      <c r="B45" s="6" t="n">
        <v>0</v>
      </c>
      <c r="C45" s="6" t="n">
        <v>0</v>
      </c>
      <c r="D45" s="6" t="n">
        <v>861574</v>
      </c>
      <c r="E45" s="6" t="n">
        <v>648129</v>
      </c>
    </row>
    <row r="46">
      <c r="A46" s="4" t="inlineStr">
        <is>
          <t>Derecognition of unamortized discount</t>
        </is>
      </c>
      <c r="B46" s="6" t="n">
        <v>63136</v>
      </c>
      <c r="C46" s="6" t="n">
        <v>60501</v>
      </c>
      <c r="D46" s="6" t="n">
        <v>206629</v>
      </c>
      <c r="E46" s="6" t="n">
        <v>259971</v>
      </c>
    </row>
    <row r="47">
      <c r="A47" s="4" t="inlineStr">
        <is>
          <t>Derecognition of derivative liabilities</t>
        </is>
      </c>
      <c r="B47" s="6" t="n">
        <v>-49876</v>
      </c>
      <c r="C47" s="6" t="n">
        <v>-82216</v>
      </c>
      <c r="D47" s="6" t="n">
        <v>-356951</v>
      </c>
      <c r="E47" s="6" t="n">
        <v>-286782</v>
      </c>
    </row>
    <row r="48">
      <c r="A48" s="4" t="inlineStr">
        <is>
          <t>Deemed dividend</t>
        </is>
      </c>
      <c r="B48" s="6" t="n">
        <v>-68857</v>
      </c>
      <c r="C48" s="6" t="n">
        <v>-56276</v>
      </c>
      <c r="D48" s="6" t="n">
        <v>-251187</v>
      </c>
      <c r="E48" s="6" t="n">
        <v>-215039</v>
      </c>
    </row>
    <row r="49">
      <c r="A49" s="4" t="inlineStr">
        <is>
          <t>Discount related to issuance of preferred stock</t>
        </is>
      </c>
      <c r="B49" s="6" t="n">
        <v>57218</v>
      </c>
      <c r="C49" s="6" t="n">
        <v>116277</v>
      </c>
      <c r="D49" s="6" t="n">
        <v>319856</v>
      </c>
      <c r="E49" s="6" t="n">
        <v>256526</v>
      </c>
    </row>
    <row r="50">
      <c r="A50" s="4" t="inlineStr">
        <is>
          <t>Deemed dividends on preferred stock (excluding conversions)</t>
        </is>
      </c>
      <c r="B50" s="6" t="n">
        <v>27473</v>
      </c>
      <c r="C50" s="6" t="n">
        <v>85184</v>
      </c>
      <c r="D50" s="5" t="n">
        <v>-147653</v>
      </c>
      <c r="E50" s="5" t="n">
        <v>-262901</v>
      </c>
    </row>
    <row r="51">
      <c r="A51" s="4" t="inlineStr">
        <is>
          <t>Conversion of accrued expenses</t>
        </is>
      </c>
      <c r="B51" s="5" t="n">
        <v>0</v>
      </c>
      <c r="C51" s="5" t="n">
        <v>16543</v>
      </c>
    </row>
    <row r="52">
      <c r="A52" s="4" t="inlineStr">
        <is>
          <t>Cashless exercise of warrants</t>
        </is>
      </c>
      <c r="D52" s="6" t="n">
        <v>498</v>
      </c>
      <c r="E52" s="6" t="n">
        <v>105038</v>
      </c>
    </row>
    <row r="53">
      <c r="A53" s="4" t="inlineStr">
        <is>
          <t>Original issue discount on convertible debt</t>
        </is>
      </c>
      <c r="D53" s="5" t="n">
        <v>0</v>
      </c>
      <c r="E53" s="5" t="n">
        <v>0</v>
      </c>
    </row>
    <row r="54">
      <c r="A54" s="4" t="inlineStr">
        <is>
          <t>Increase in value of warrants</t>
        </is>
      </c>
      <c r="D54" s="6" t="n">
        <v>0</v>
      </c>
      <c r="E54" s="6" t="n">
        <v>370726</v>
      </c>
    </row>
    <row r="55">
      <c r="A55" s="4" t="inlineStr">
        <is>
          <t>Conversion of accrued liabilities with issuance of common stock</t>
        </is>
      </c>
      <c r="D55" s="6" t="n">
        <v>0</v>
      </c>
      <c r="E55" s="6" t="n">
        <v>67073</v>
      </c>
    </row>
    <row r="56">
      <c r="A56" s="4" t="inlineStr">
        <is>
          <t>Issuance of common shares for commitment fee on equity line</t>
        </is>
      </c>
      <c r="D56" s="6" t="n">
        <v>5481</v>
      </c>
      <c r="E56" s="6" t="n">
        <v>8000</v>
      </c>
    </row>
    <row r="57">
      <c r="A57" s="4" t="inlineStr">
        <is>
          <t>Discount for issuance of convertible debt</t>
        </is>
      </c>
      <c r="D57" s="6" t="n">
        <v>0</v>
      </c>
      <c r="E57" s="6" t="n">
        <v>184841</v>
      </c>
    </row>
    <row r="58">
      <c r="A58" s="4" t="inlineStr">
        <is>
          <t>Right of use asset</t>
        </is>
      </c>
      <c r="D58" s="6" t="n">
        <v>81668</v>
      </c>
      <c r="E58" s="6" t="n">
        <v>0</v>
      </c>
    </row>
    <row r="59">
      <c r="A59" s="4" t="inlineStr">
        <is>
          <t>Reclassification of security deposit to accounts payable</t>
        </is>
      </c>
      <c r="D59" s="5" t="n">
        <v>4013</v>
      </c>
      <c r="E59" s="5" t="n">
        <v>40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Details 1) - USD ($)</t>
        </is>
      </c>
      <c r="B1" s="2" t="inlineStr">
        <is>
          <t>12 Months Ended</t>
        </is>
      </c>
    </row>
    <row r="2">
      <c r="B2" s="2" t="inlineStr">
        <is>
          <t>Dec. 31, 2021</t>
        </is>
      </c>
      <c r="C2" s="2" t="inlineStr">
        <is>
          <t>Dec. 31, 2020</t>
        </is>
      </c>
    </row>
    <row r="3">
      <c r="A3" s="3" t="inlineStr">
        <is>
          <t>Cash paid for amounts included in the measurement of lease liability:</t>
        </is>
      </c>
    </row>
    <row r="4">
      <c r="A4" s="4" t="inlineStr">
        <is>
          <t>Operating cash flows from operating lease</t>
        </is>
      </c>
      <c r="B4" s="5" t="n">
        <v>7785</v>
      </c>
      <c r="C4" s="5" t="n">
        <v>0</v>
      </c>
    </row>
    <row r="5">
      <c r="A5" s="3" t="inlineStr">
        <is>
          <t>Operating lease asset obtained in exchange for lease liability:</t>
        </is>
      </c>
    </row>
    <row r="6">
      <c r="A6" s="4" t="inlineStr">
        <is>
          <t>Operating lease</t>
        </is>
      </c>
      <c r="B6" s="5" t="n">
        <v>81668</v>
      </c>
      <c r="C6" s="5" t="n">
        <v>0</v>
      </c>
    </row>
    <row r="7">
      <c r="A7" s="4" t="inlineStr">
        <is>
          <t>Remaining lease term Operating lease</t>
        </is>
      </c>
      <c r="B7" s="4" t="inlineStr">
        <is>
          <t>2.83 years</t>
        </is>
      </c>
    </row>
    <row r="8">
      <c r="A8" s="4" t="inlineStr">
        <is>
          <t>Discount rate Operating lease</t>
        </is>
      </c>
      <c r="B8" s="4" t="inlineStr">
        <is>
          <t>1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2)</t>
        </is>
      </c>
      <c r="B1" s="2" t="inlineStr">
        <is>
          <t>Dec. 31, 2021USD ($)</t>
        </is>
      </c>
    </row>
    <row r="2">
      <c r="A2" s="3" t="inlineStr">
        <is>
          <t>Commitments and Contingencies (Details)</t>
        </is>
      </c>
    </row>
    <row r="3">
      <c r="A3" s="4" t="inlineStr">
        <is>
          <t>2022</t>
        </is>
      </c>
      <c r="B3" s="5" t="n">
        <v>28935</v>
      </c>
    </row>
    <row r="4">
      <c r="A4" s="4" t="inlineStr">
        <is>
          <t>2023</t>
        </is>
      </c>
      <c r="B4" s="6" t="n">
        <v>33244</v>
      </c>
    </row>
    <row r="5">
      <c r="A5" s="4" t="inlineStr">
        <is>
          <t>2024</t>
        </is>
      </c>
      <c r="B5" s="6" t="n">
        <v>28610</v>
      </c>
    </row>
    <row r="6">
      <c r="A6" s="4" t="inlineStr">
        <is>
          <t>Total minimum lease payments</t>
        </is>
      </c>
      <c r="B6" s="6" t="n">
        <v>90789</v>
      </c>
    </row>
    <row r="7">
      <c r="A7" s="4" t="inlineStr">
        <is>
          <t>Less imputed interest</t>
        </is>
      </c>
      <c r="B7" s="6" t="n">
        <v>-14559</v>
      </c>
    </row>
    <row r="8">
      <c r="A8" s="4" t="inlineStr">
        <is>
          <t>Present value of lease liabilities</t>
        </is>
      </c>
      <c r="B8" s="6" t="n">
        <v>76230</v>
      </c>
    </row>
    <row r="9">
      <c r="A9" s="4" t="inlineStr">
        <is>
          <t>Less current portion of operating lease liability</t>
        </is>
      </c>
      <c r="B9" s="6" t="n">
        <v>-21019</v>
      </c>
    </row>
    <row r="10">
      <c r="A10" s="4" t="inlineStr">
        <is>
          <t>Non-current operating lease liability</t>
        </is>
      </c>
      <c r="B10" s="5" t="n">
        <v>55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4" customWidth="1" min="2" max="2"/>
    <col width="21" customWidth="1" min="3" max="3"/>
  </cols>
  <sheetData>
    <row r="1">
      <c r="A1" s="1" t="inlineStr">
        <is>
          <t>Commitments and Contingencies (Details Narrative)</t>
        </is>
      </c>
      <c r="B1" s="2" t="inlineStr">
        <is>
          <t>12 Months Ended</t>
        </is>
      </c>
    </row>
    <row r="2">
      <c r="B2" s="2" t="inlineStr">
        <is>
          <t>Dec. 31, 2021USD ($)ft²</t>
        </is>
      </c>
      <c r="C2" s="2" t="inlineStr">
        <is>
          <t>Dec. 31, 2020USD ($)</t>
        </is>
      </c>
    </row>
    <row r="3">
      <c r="A3" s="3" t="inlineStr">
        <is>
          <t>Commitments and Contingencies (Details)</t>
        </is>
      </c>
    </row>
    <row r="4">
      <c r="A4" s="4" t="inlineStr">
        <is>
          <t>Obligation in accounts payable and liabilities | $</t>
        </is>
      </c>
      <c r="B4" s="5" t="n">
        <v>37984</v>
      </c>
      <c r="C4" s="5" t="n">
        <v>37984</v>
      </c>
    </row>
    <row r="5">
      <c r="A5" s="4" t="inlineStr">
        <is>
          <t>Lease for office space under an operating lease | ft²</t>
        </is>
      </c>
      <c r="B5" s="6" t="n">
        <v>2500</v>
      </c>
    </row>
    <row r="6">
      <c r="A6" s="4" t="inlineStr">
        <is>
          <t>Operating lease expired date</t>
        </is>
      </c>
      <c r="B6" s="4" t="inlineStr">
        <is>
          <t>Oct. 31,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3" customWidth="1" min="1" max="1"/>
    <col width="28" customWidth="1" min="2" max="2"/>
    <col width="27" customWidth="1" min="3" max="3"/>
    <col width="28" customWidth="1" min="4" max="4"/>
    <col width="20" customWidth="1" min="5" max="5"/>
    <col width="20" customWidth="1" min="6" max="6"/>
    <col width="20" customWidth="1" min="7" max="7"/>
    <col width="27" customWidth="1" min="8" max="8"/>
    <col width="27" customWidth="1" min="9" max="9"/>
    <col width="20" customWidth="1" min="10" max="10"/>
    <col width="20" customWidth="1" min="11" max="11"/>
    <col width="20" customWidth="1" min="12" max="12"/>
    <col width="20" customWidth="1" min="13" max="13"/>
  </cols>
  <sheetData>
    <row r="1">
      <c r="A1" s="1" t="inlineStr">
        <is>
          <t>Subsequent Events (Details Narrative)</t>
        </is>
      </c>
      <c r="B1" s="2" t="inlineStr">
        <is>
          <t>Mar. 01, 2022USD ($)integer</t>
        </is>
      </c>
      <c r="C1" s="2" t="inlineStr">
        <is>
          <t>Feb. 03, 2022USD ($)shares</t>
        </is>
      </c>
      <c r="D1" s="2" t="inlineStr">
        <is>
          <t>Feb. 01, 2022USD ($)integer</t>
        </is>
      </c>
      <c r="E1" s="2" t="inlineStr">
        <is>
          <t>Nov. 02, 2020shares</t>
        </is>
      </c>
      <c r="F1" s="2" t="inlineStr">
        <is>
          <t>Feb. 28, 2022shares</t>
        </is>
      </c>
      <c r="G1" s="2" t="inlineStr">
        <is>
          <t>Feb. 18, 2022shares</t>
        </is>
      </c>
      <c r="H1" s="2" t="inlineStr">
        <is>
          <t>Jan. 27, 2022USD ($)shares</t>
        </is>
      </c>
      <c r="I1" s="2" t="inlineStr">
        <is>
          <t>Jan. 24, 2022USD ($)shares</t>
        </is>
      </c>
      <c r="J1" s="2" t="inlineStr">
        <is>
          <t>Mar. 31, 2022shares</t>
        </is>
      </c>
      <c r="K1" s="2" t="inlineStr">
        <is>
          <t>Mar. 08, 2022shares</t>
        </is>
      </c>
      <c r="L1" s="2" t="inlineStr">
        <is>
          <t>Dec. 31, 2021shares</t>
        </is>
      </c>
      <c r="M1" s="2" t="inlineStr">
        <is>
          <t>Dec. 31, 2020shares</t>
        </is>
      </c>
    </row>
    <row r="2">
      <c r="A2" s="4" t="inlineStr">
        <is>
          <t>Common stock, shares issued</t>
        </is>
      </c>
      <c r="J2" s="6" t="n">
        <v>1536920305</v>
      </c>
      <c r="L2" s="6" t="n">
        <v>1476869532</v>
      </c>
      <c r="M2" s="6" t="n">
        <v>1192192158</v>
      </c>
    </row>
    <row r="3">
      <c r="A3" s="4" t="inlineStr">
        <is>
          <t>Series A Preferred shares [Member]</t>
        </is>
      </c>
    </row>
    <row r="4">
      <c r="A4" s="4" t="inlineStr">
        <is>
          <t>Common stock shares issued duriing period shares</t>
        </is>
      </c>
      <c r="C4" s="6" t="n">
        <v>59125</v>
      </c>
    </row>
    <row r="5">
      <c r="A5" s="4" t="inlineStr">
        <is>
          <t>Debt conversion, converted instrument, shares issued</t>
        </is>
      </c>
      <c r="F5" s="6" t="n">
        <v>6027273</v>
      </c>
      <c r="G5" s="6" t="n">
        <v>10146342</v>
      </c>
    </row>
    <row r="6">
      <c r="A6" s="4" t="inlineStr">
        <is>
          <t>Preferred stock, shares converted into common stock</t>
        </is>
      </c>
      <c r="F6" s="6" t="n">
        <v>19125</v>
      </c>
      <c r="G6" s="6" t="n">
        <v>40000</v>
      </c>
    </row>
    <row r="7">
      <c r="A7" s="4" t="inlineStr">
        <is>
          <t>Director [Member]</t>
        </is>
      </c>
    </row>
    <row r="8">
      <c r="A8" s="4" t="inlineStr">
        <is>
          <t>Common stock shares issued duriing period shares</t>
        </is>
      </c>
      <c r="H8" s="6" t="n">
        <v>2272727</v>
      </c>
    </row>
    <row r="9">
      <c r="A9" s="4" t="inlineStr">
        <is>
          <t>Common stock shares issued duriing period, value | $</t>
        </is>
      </c>
      <c r="H9" s="5" t="n">
        <v>10000</v>
      </c>
    </row>
    <row r="10">
      <c r="A10" s="4" t="inlineStr">
        <is>
          <t>Investor [Member]</t>
        </is>
      </c>
    </row>
    <row r="11">
      <c r="A11" s="4" t="inlineStr">
        <is>
          <t>Monthly payments</t>
        </is>
      </c>
      <c r="B11" s="4" t="inlineStr">
        <is>
          <t>17,667</t>
        </is>
      </c>
    </row>
    <row r="12">
      <c r="A12" s="4" t="inlineStr">
        <is>
          <t>Borrowed funds under an inventory promissory note | $</t>
        </is>
      </c>
      <c r="B12" s="5" t="n">
        <v>100000</v>
      </c>
    </row>
    <row r="13">
      <c r="A13" s="4" t="inlineStr">
        <is>
          <t>Number of monthly payments | integer</t>
        </is>
      </c>
      <c r="B13" s="6" t="n">
        <v>6</v>
      </c>
    </row>
    <row r="14">
      <c r="A14" s="4" t="inlineStr">
        <is>
          <t>Common stock shares for cancellation of the investors warrants</t>
        </is>
      </c>
      <c r="K14" s="6" t="n">
        <v>40000000</v>
      </c>
    </row>
    <row r="15">
      <c r="A15" s="4" t="inlineStr">
        <is>
          <t>Computer Equipment [Member]</t>
        </is>
      </c>
    </row>
    <row r="16">
      <c r="A16" s="4" t="inlineStr">
        <is>
          <t>Common stock shares issued duriing period shares</t>
        </is>
      </c>
      <c r="I16" s="6" t="n">
        <v>840278</v>
      </c>
    </row>
    <row r="17">
      <c r="A17" s="4" t="inlineStr">
        <is>
          <t>Common stock shares issued duriing period, value | $</t>
        </is>
      </c>
      <c r="I17" s="5" t="n">
        <v>3630</v>
      </c>
    </row>
    <row r="18">
      <c r="A18" s="4" t="inlineStr">
        <is>
          <t>Monthly payments</t>
        </is>
      </c>
      <c r="D18" s="4" t="inlineStr">
        <is>
          <t>17,667</t>
        </is>
      </c>
    </row>
    <row r="19">
      <c r="A19" s="4" t="inlineStr">
        <is>
          <t>Borrowed funds under an inventory promissory note | $</t>
        </is>
      </c>
      <c r="D19" s="5" t="n">
        <v>100000</v>
      </c>
    </row>
    <row r="20">
      <c r="A20" s="4" t="inlineStr">
        <is>
          <t>Bears interest rate per annum</t>
        </is>
      </c>
      <c r="B20" s="4" t="inlineStr">
        <is>
          <t>6.00%</t>
        </is>
      </c>
      <c r="D20" s="4" t="inlineStr">
        <is>
          <t>6.00%</t>
        </is>
      </c>
    </row>
    <row r="21">
      <c r="A21" s="4" t="inlineStr">
        <is>
          <t>Number of monthly payments | integer</t>
        </is>
      </c>
      <c r="D21" s="6" t="n">
        <v>6</v>
      </c>
    </row>
    <row r="22">
      <c r="A22" s="4" t="inlineStr">
        <is>
          <t>Debt conversion, converted instrument, shares issued</t>
        </is>
      </c>
      <c r="E22" s="6" t="n">
        <v>2000000</v>
      </c>
    </row>
    <row r="23">
      <c r="A23" s="4" t="inlineStr">
        <is>
          <t>Equity-Line Purchase Agreement [Member]</t>
        </is>
      </c>
    </row>
    <row r="24">
      <c r="A24" s="4" t="inlineStr">
        <is>
          <t>Cash proceeds | $</t>
        </is>
      </c>
      <c r="C24" s="5" t="n">
        <v>53750</v>
      </c>
      <c r="I24" s="5" t="n">
        <v>42240</v>
      </c>
    </row>
    <row r="25">
      <c r="A25" s="4" t="inlineStr">
        <is>
          <t>Common stock, shares issued</t>
        </is>
      </c>
      <c r="I25" s="6" t="n">
        <v>1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1. Organization and Description of Business</t>
        </is>
      </c>
      <c r="B4" s="4" t="inlineStr">
        <is>
          <t>1. Organization and Description of Business 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oftware services for the management and protection of commercial and consumer vehicle assets along with driving behavior and profile of these assets. The software services are delivered from AWS Cloud infrastructure over wireless networks and accessed from mobile or desktop devices. The software services are marketed to automotive dealers, financial institutions, governments, and direct-to-consumer markets through the Company’s commercial and consumer brands. Going Concern The accompanying condensed consolidated financial statements have been prepared assuming that the Company will continue as a going concern. The Company has experienced recurring losses from operations, has negative operating cash flows since inception, has a working capital deficit of $903,121 and an accumulated deficit of $19,358,959 as of March 31, 2022,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 its operations organically or through acquisitions. The condensed consolidated financial statements do not include any adjustments that might result from the outcome of these uncertainties.</t>
        </is>
      </c>
      <c r="C4" s="4" t="inlineStr">
        <is>
          <t>1. Organization and Description of Business 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oftware services for the automotive industry. The Company works with wireless carriers, hardware suppliers and software developers to provide direct and secure access to information on the vehicle and the driver’s behavior. The software services are delivered from the AWS Cloud to the consumer and their families over the wireless networks and accessed from any mobile or desktop device. The software services are marketed to automotive dealers, financial institutions, and direct-to-consumer through various commercial and consumer brands. Going Concern The consolidated financial statements as of and for the year ended December 31, 2021 have been prepared assuming that the Company will continue as a going concern. The Company has experienced recurring losses from operations and has negative operating cash flows since inception, has a working capital deficit of $910,000 and an accumulated deficit of $19,076,522 as of December 31, 2021,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ing its operations organically or through acquisitions.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Organization and Description of Business</t>
        </is>
      </c>
    </row>
    <row r="4">
      <c r="A4" s="4" t="inlineStr">
        <is>
          <t>2. Summary of Significant Accounting Policies</t>
        </is>
      </c>
      <c r="B4" s="4" t="inlineStr">
        <is>
          <t xml:space="preserve">2. Summary of Significant Accounting Policies Basis of Presentation and Consolidation These consolidated financial statements and related notes include the records of the Company and the Company’s wholly-owned subsidiary, Nimbo Tracking LLC which is formed in the USA. The condensed consolidated balance sheet as of December 31, 2021,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y.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21. Certain information required by U.S. GAAP has been condensed or omitted in accordance with the rules and regulations of the U.S. Securities and Exchange Commission (“SEC”). The results for the three-month period ended March 31, 2022 are not necessarily indicative of the results to be expected for the entire fiscal year ending December 31, 2022, or for any future period.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As of March 31, 2022 and December 31, 2021, the allowance for doubtful accounts was approximately $11,000 and $11,000, respectively.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impairment recorded as of March 31, 2022 and December 31, 2021.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21.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March 31, 2022 and December 31, 2021, the carrying value for that reporting unit is negative.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 Revenue Recognition and Deferred Revenue 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 according to the agreement with our customers. Service revenue include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1) commission costs, (2) installation costs, and (3) the underlying hardware to enable the Company to perform on its contract with customers and are amortized using the same method and term as deferred revenues. As of March 31, 2022 and December 31, 2021, deferred revenues, net of contract assets totaled $141,716 and $145,485, respectively, and contract assets totaled $122,137 and $71,441, respectively. Any revenue that has been deferred and is expected to be recognized beyond one year is classified as deferred revenue, net of current portion. During the three months ended March 31, 2022, the Company recorded additions to deferred revenues of $42,742 and recognized total revenues of $42,423 through the amortization of deferred revenues. During the three months ended March 31, 2022, the Company recognized revenues of $35,344 related to deferred revenues outstanding as of December 31, 2021 as the services were performed. Financing Costs and Debt Discount Financing costs and debt discounts are recorded as reductions to the carrying value of notes payable and convertible debentures. Amortization of financing costs and the debt discounts is calculated using the effective interest method over the term of the debt and is recorded as interest expense in the consolidated statement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free-standing derivatives at each reporting date to determine whether a change in classification between assets and liabilities is required.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March 31, 2022 and 2021, the Company has 254,806,452 and 220,798,603 potentially dilutive shares outstanding, respectively. Recent Accounting Pronouncements In August 2020, the FASB issued ASU 2020-06, ”Debt - Debt with Conversion and Other Options (Subtopic 470-20) and Derivatives and Hedging - Contracts in Entity’s Own Equity (Subtopic 815 - 40)” </t>
        </is>
      </c>
      <c r="C4" s="4" t="inlineStr">
        <is>
          <t>2. Summary of Significant Accounting Policies Basic of Presentation and Consolidation These consolidated financial statements and related notes include the records of the Company and the Company’s wholly-owned subsidiary, Nimbo Tracking LLC, which is bas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As of December 31, 2021 and 2020, the allowance for doubtful accounts was approximately $11,000 and $22,000, respectively.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during the years ended December 31, 2021 and 2020.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21 and 2020.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December 31, 2021 and 2020, the carrying value for that reporting unit is negative.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Fair Value Measurements and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7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and accounts receivable. The Company places its cash and cash equivalents in what it believes to be credit-worthy financial institutions. Revenue Recognition and Deferred Revenue 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 according to the agreement with our customers. Service revenue include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has insignificant revenues related to product sales. For these revenues,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which account for the substantial portion of the Company’s revenu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1) commission costs, (2) installation costs, and (3) the underlying hardware to enable the Company to perform on its contracts with customers and are amortized using the same method and term as deferred revenues. As of December 31, 2021 and 2020, deferred revenues, net of contract assets totaled $145,485 and $138,812, respectively, and contract assets totaled $71,441 and $66,022, respectively. Any revenue that has been deferred and is expected to be recognized beyond one year is classified as deferred revenue, net of current portion. During the year ended December 31, 2021, the Company recorded additions to deferred revenues of $278,509 and recognized total revenues of $219,808 through the amortization of deferred revenues. During the year ended December 31, 2021, the Company recognized revenues of $135,708 related to deferred revenues outstanding as of December 31, 2020 as the services were performed. Financing Costs and Debt Discount 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s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including embedded conversion features) that require net-cash settlement including a requirement to net cash settle the contract if an event occurs and if that event is outside our control or give the counterparty a choice of net-cash settlement or settlement in shares. The Company assesses classification of its derivatives at each reporting date to determine whether a change in classification between assets and liabilities is required.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December 31, 2021 and 2020, the Company has 239,950,260 and 262,930,295 potentially dilutive shares outstanding, respectively. Recent Accounting Pronouncement In August 2020, the FASB issued ASU 2020-06, “Debt - Debt with Conversion and Other Options (Subtopic 470-20) and Derivatives and Hedging - Contracts in Entity’s Own Equity (Subtopic 815 - 40)” The Company does not believe that there are any other new accounting pronouncements that have been issued that might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and Other Receivables</t>
        </is>
      </c>
      <c r="B1" s="2" t="inlineStr">
        <is>
          <t>12 Months Ended</t>
        </is>
      </c>
    </row>
    <row r="2">
      <c r="B2" s="2" t="inlineStr">
        <is>
          <t>Dec. 31, 2021</t>
        </is>
      </c>
    </row>
    <row r="3">
      <c r="A3" s="3" t="inlineStr">
        <is>
          <t>Organization and Description of Business</t>
        </is>
      </c>
    </row>
    <row r="4">
      <c r="A4" s="4" t="inlineStr">
        <is>
          <t>3. Accounts and Other Receivables</t>
        </is>
      </c>
      <c r="B4" s="4" t="inlineStr">
        <is>
          <t xml:space="preserve">3. Accounts and Other Receivables December 31, 2021 December 31, 2020 Trade accounts receivable $ 49,462 $ 57,298 Allowance for doubtful accounts (10,708 ) (22,468 ) $ 38,754 $ 34,8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6:01:07Z</dcterms:created>
  <dcterms:modified xmlns:dcterms="http://purl.org/dc/terms/" xmlns:xsi="http://www.w3.org/2001/XMLSchema-instance" xsi:type="dcterms:W3CDTF">2022-05-20T16:01:07Z</dcterms:modified>
</cp:coreProperties>
</file>